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Consol"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Intangible Assets" sheetId="10" state="visible" r:id="rId10"/>
    <sheet xmlns:r="http://schemas.openxmlformats.org/officeDocument/2006/relationships" name="Prepaid Expenses and Other Curr" sheetId="11" state="visible" r:id="rId11"/>
    <sheet xmlns:r="http://schemas.openxmlformats.org/officeDocument/2006/relationships" name="Accrued Expenses and Other Paya" sheetId="12" state="visible" r:id="rId12"/>
    <sheet xmlns:r="http://schemas.openxmlformats.org/officeDocument/2006/relationships" name="Advances from Customer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xed Assets (Tables)" sheetId="20" state="visible" r:id="rId20"/>
    <sheet xmlns:r="http://schemas.openxmlformats.org/officeDocument/2006/relationships" name="Intangible Assets (Tables)" sheetId="21" state="visible" r:id="rId21"/>
    <sheet xmlns:r="http://schemas.openxmlformats.org/officeDocument/2006/relationships" name="Prepaid Expenses and Other Cu_2" sheetId="22" state="visible" r:id="rId22"/>
    <sheet xmlns:r="http://schemas.openxmlformats.org/officeDocument/2006/relationships" name="Accrued Expenses and Other Pa_2" sheetId="23" state="visible" r:id="rId23"/>
    <sheet xmlns:r="http://schemas.openxmlformats.org/officeDocument/2006/relationships" name="Income Taxes (Tables)" sheetId="24" state="visible" r:id="rId24"/>
    <sheet xmlns:r="http://schemas.openxmlformats.org/officeDocument/2006/relationships" name="Commiments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Fixed Assets (Details)" sheetId="31" state="visible" r:id="rId31"/>
    <sheet xmlns:r="http://schemas.openxmlformats.org/officeDocument/2006/relationships" name="Fixed Assets (Details Textual)" sheetId="32" state="visible" r:id="rId32"/>
    <sheet xmlns:r="http://schemas.openxmlformats.org/officeDocument/2006/relationships" name="Intangible Assets (Details)" sheetId="33" state="visible" r:id="rId33"/>
    <sheet xmlns:r="http://schemas.openxmlformats.org/officeDocument/2006/relationships" name="Intangible Assets (Details Text" sheetId="34" state="visible" r:id="rId34"/>
    <sheet xmlns:r="http://schemas.openxmlformats.org/officeDocument/2006/relationships" name="Prepaid Expenses and Other Cu_3" sheetId="35" state="visible" r:id="rId35"/>
    <sheet xmlns:r="http://schemas.openxmlformats.org/officeDocument/2006/relationships" name="Prepaid Expenses and Other Cu_4" sheetId="36" state="visible" r:id="rId36"/>
    <sheet xmlns:r="http://schemas.openxmlformats.org/officeDocument/2006/relationships" name="Accrued Expenses and Other Pa_3" sheetId="37" state="visible" r:id="rId37"/>
    <sheet xmlns:r="http://schemas.openxmlformats.org/officeDocument/2006/relationships" name="Accrued Expenses and Other Pa_4" sheetId="38" state="visible" r:id="rId38"/>
    <sheet xmlns:r="http://schemas.openxmlformats.org/officeDocument/2006/relationships" name="Advances from Customers (Detail" sheetId="39" state="visible" r:id="rId39"/>
    <sheet xmlns:r="http://schemas.openxmlformats.org/officeDocument/2006/relationships" name="Related Party Transactions (Det"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Textual)" sheetId="43" state="visible" r:id="rId43"/>
    <sheet xmlns:r="http://schemas.openxmlformats.org/officeDocument/2006/relationships" name="Commiments (Details)" sheetId="44" state="visible" r:id="rId44"/>
    <sheet xmlns:r="http://schemas.openxmlformats.org/officeDocument/2006/relationships" name="Commiments (Details 1)" sheetId="45" state="visible" r:id="rId45"/>
    <sheet xmlns:r="http://schemas.openxmlformats.org/officeDocument/2006/relationships" name="Commiments (Details 2)" sheetId="46" state="visible" r:id="rId46"/>
    <sheet xmlns:r="http://schemas.openxmlformats.org/officeDocument/2006/relationships" name="Commiments (Details Textual)"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12">
  <si>
    <t>Document and Entity Information - shares</t>
  </si>
  <si>
    <t>9 Months Ended</t>
  </si>
  <si>
    <t>Mar. 31, 2020</t>
  </si>
  <si>
    <t>May 12, 2020</t>
  </si>
  <si>
    <t>Document and Entity Information [Abstract]</t>
  </si>
  <si>
    <t>Entity Registrant Name</t>
  </si>
  <si>
    <t>DATASEA INC.</t>
  </si>
  <si>
    <t>Entity Central Index Key</t>
  </si>
  <si>
    <t>0001631282</t>
  </si>
  <si>
    <t>Amendment Flag</t>
  </si>
  <si>
    <t>false</t>
  </si>
  <si>
    <t>Current Fiscal Year End Date</t>
  </si>
  <si>
    <t>--06-30</t>
  </si>
  <si>
    <t>Document Type</t>
  </si>
  <si>
    <t>10-Q</t>
  </si>
  <si>
    <t>Document Period End Date</t>
  </si>
  <si>
    <t>Mar. 31,
		2020</t>
  </si>
  <si>
    <t>Document Fiscal Period Focus</t>
  </si>
  <si>
    <t>Q3</t>
  </si>
  <si>
    <t>Document Fiscal Year Focus</t>
  </si>
  <si>
    <t>2020</t>
  </si>
  <si>
    <t>Entity Filer Category</t>
  </si>
  <si>
    <t>Non-accelerated Filer</t>
  </si>
  <si>
    <t>Entity Current Reporting Status</t>
  </si>
  <si>
    <t>Yes</t>
  </si>
  <si>
    <t>Entity Small Business</t>
  </si>
  <si>
    <t>true</t>
  </si>
  <si>
    <t>Entity Shell Company</t>
  </si>
  <si>
    <t>Entity Emerging Growth Company</t>
  </si>
  <si>
    <t>Entity Ex Transition Period</t>
  </si>
  <si>
    <t>Entity Common Stock, Shares Outstanding</t>
  </si>
  <si>
    <t>Entity File Number</t>
  </si>
  <si>
    <t>333-202071</t>
  </si>
  <si>
    <t>Entity Interactive Data Current</t>
  </si>
  <si>
    <t>Entity Incorporation State Country Code</t>
  </si>
  <si>
    <t>NV</t>
  </si>
  <si>
    <t>Consolidated Balance Sheets - USD ($)</t>
  </si>
  <si>
    <t>Jun. 30, 2019</t>
  </si>
  <si>
    <t>CURRENT ASSETS</t>
  </si>
  <si>
    <t>Cash</t>
  </si>
  <si>
    <t>Restricted cash</t>
  </si>
  <si>
    <t>Inventory</t>
  </si>
  <si>
    <t>Value-added tax prepayment</t>
  </si>
  <si>
    <t xml:space="preserve"> </t>
  </si>
  <si>
    <t>Prepaid expenses and other current assets</t>
  </si>
  <si>
    <t>Total current assets</t>
  </si>
  <si>
    <t>NONCURRENT ASSETS</t>
  </si>
  <si>
    <t>Fixed assets, net</t>
  </si>
  <si>
    <t>Intangible assets, net</t>
  </si>
  <si>
    <t>Right-of-use assets, net</t>
  </si>
  <si>
    <t>Total noncurrent assets</t>
  </si>
  <si>
    <t>TOTAL ASSETS</t>
  </si>
  <si>
    <t>CURRENT LIABILITIES</t>
  </si>
  <si>
    <t>Accounts payable</t>
  </si>
  <si>
    <t>Advances from customers</t>
  </si>
  <si>
    <t>Accrued expenses and other payables</t>
  </si>
  <si>
    <t>Loan payable to shareholder</t>
  </si>
  <si>
    <t>Operating lease liabilities</t>
  </si>
  <si>
    <t>Total current liabilities</t>
  </si>
  <si>
    <t>NONCURRENT LIABILITIES</t>
  </si>
  <si>
    <t>TOTAL LIABILITIES</t>
  </si>
  <si>
    <t>STOCKHOLDERS' EQUITY</t>
  </si>
  <si>
    <t>Common stock, $0.001 par value, 375,000,000 shares authorized, 20,943,846 shares issued and outstanding at March 31, 2020 and June 30, 2019</t>
  </si>
  <si>
    <t>Additional paid-in capital</t>
  </si>
  <si>
    <t>Accumulated comprehensive income</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issued</t>
  </si>
  <si>
    <t>Common stock, outstanding</t>
  </si>
  <si>
    <t>Consolidated Statements of Operations and Comprehensive Loss (Unaudited) - USD ($)</t>
  </si>
  <si>
    <t>3 Months Ended</t>
  </si>
  <si>
    <t>Mar. 31, 2019</t>
  </si>
  <si>
    <t>Income Statement [Abstract]</t>
  </si>
  <si>
    <t>Revenues</t>
  </si>
  <si>
    <t>Cost of goods sold</t>
  </si>
  <si>
    <t>Gross profit</t>
  </si>
  <si>
    <t>Operating expenses:</t>
  </si>
  <si>
    <t>Selling</t>
  </si>
  <si>
    <t>General and administrative</t>
  </si>
  <si>
    <t>Research and development</t>
  </si>
  <si>
    <t>Total operating expenses</t>
  </si>
  <si>
    <t>Loss from operations</t>
  </si>
  <si>
    <t>Non-operating income</t>
  </si>
  <si>
    <t>Other (expense) income, net</t>
  </si>
  <si>
    <t>Interest income</t>
  </si>
  <si>
    <t>Total non-operating income, net</t>
  </si>
  <si>
    <t>Loss before income tax</t>
  </si>
  <si>
    <t>Income tax</t>
  </si>
  <si>
    <t>Net loss</t>
  </si>
  <si>
    <t>Other comprehensive item</t>
  </si>
  <si>
    <t>Foreign currency translation gain (loss)</t>
  </si>
  <si>
    <t>Total comprehensive loss</t>
  </si>
  <si>
    <t>Net loss per share</t>
  </si>
  <si>
    <t>Basic and diluted</t>
  </si>
  <si>
    <t>Weighted average shares outstanding</t>
  </si>
  <si>
    <t>Statements of Changes in Consolidated Stockholders' Equity (Unaudited) - USD ($)</t>
  </si>
  <si>
    <t>Common Stock</t>
  </si>
  <si>
    <t>Accumulated other comprehensive income</t>
  </si>
  <si>
    <t>Total</t>
  </si>
  <si>
    <t>Balance at Jun. 30, 2018</t>
  </si>
  <si>
    <t>Balance, shares at Jun. 30, 2018</t>
  </si>
  <si>
    <t>Sale of common stock</t>
  </si>
  <si>
    <t>Sale of common stock, shares</t>
  </si>
  <si>
    <t>Foreign currency translation gain</t>
  </si>
  <si>
    <t>Balance at Sep. 30, 2018</t>
  </si>
  <si>
    <t>Balance, shares at Sep. 30, 2018</t>
  </si>
  <si>
    <t>Balance at Mar. 31, 2019</t>
  </si>
  <si>
    <t>Balance, shares at Mar. 31, 2019</t>
  </si>
  <si>
    <t>Sale of common stock-offering</t>
  </si>
  <si>
    <t>Sale of common stock-offering, shares</t>
  </si>
  <si>
    <t>Balance at Dec. 31, 2018</t>
  </si>
  <si>
    <t>Balance, shares at Dec. 31, 2018</t>
  </si>
  <si>
    <t>Balance at Jun. 30, 2019</t>
  </si>
  <si>
    <t>Balance, shares at Jun. 30, 2019</t>
  </si>
  <si>
    <t>Balance at Sep. 30, 2019</t>
  </si>
  <si>
    <t>Balance, shares at Sep. 30, 2019</t>
  </si>
  <si>
    <t>Balance at Mar. 31, 2020</t>
  </si>
  <si>
    <t>Balance, shares at Mar. 31, 2020</t>
  </si>
  <si>
    <t>Balance at Dec. 31, 2019</t>
  </si>
  <si>
    <t>Balance, shares at Dec. 31, 2019</t>
  </si>
  <si>
    <t>Consolidated Statements of Cash Flows (Unaudited) - USD ($)</t>
  </si>
  <si>
    <t>Cash flows from operating activities:</t>
  </si>
  <si>
    <t>Adjustments to reconcile net loss to net cash used in operating activities:</t>
  </si>
  <si>
    <t>Depreciation and amortization</t>
  </si>
  <si>
    <t>Operating lease expense</t>
  </si>
  <si>
    <t>Changes in assets and liabilities:</t>
  </si>
  <si>
    <t>Advance from customers</t>
  </si>
  <si>
    <t>Taxes payable</t>
  </si>
  <si>
    <t>Payment on operating lease liabilities</t>
  </si>
  <si>
    <t>Net cash used in operating activities</t>
  </si>
  <si>
    <t>Cash flows from investing activities:</t>
  </si>
  <si>
    <t>Acquisition of fixed assets</t>
  </si>
  <si>
    <t>Acquisition of intangible assets</t>
  </si>
  <si>
    <t>Net cash used in investing activities</t>
  </si>
  <si>
    <t>Cash flows from financing activities:</t>
  </si>
  <si>
    <t>Payment of loan payable - shareholder, net</t>
  </si>
  <si>
    <t>Net proceeds from sale of common stock - offering</t>
  </si>
  <si>
    <t>Net proceeds from issuance of common stock</t>
  </si>
  <si>
    <t>Net cash provided by (used in) financing activities</t>
  </si>
  <si>
    <t>Effect of exchange rate changes on cash</t>
  </si>
  <si>
    <t>Net (decrease) increase in cash and restricted cash</t>
  </si>
  <si>
    <t>Cash and restricted cash, beginning of period</t>
  </si>
  <si>
    <t>Cash and restricted cash, end of period</t>
  </si>
  <si>
    <t>Supplemental disclosures of cash flow information:</t>
  </si>
  <si>
    <t>Cash paid for interest</t>
  </si>
  <si>
    <t>Cash paid for income tax</t>
  </si>
  <si>
    <t>Supplemental disclosures of non-cash investing and financing activities:</t>
  </si>
  <si>
    <t>Right-of-use assets obtained in exchange for new operating lease liabilities</t>
  </si>
  <si>
    <t>Organization and Description of Business</t>
  </si>
  <si>
    <t>Organization and Description of Business [Abstract]</t>
  </si>
  <si>
    <t>ORGANIZATION AND DESCRIPTION OF BUSINESS</t>
  </si>
  <si>
    <t>NOTE
1 – ORGANIZATION AND DESCRIPTION OF BUSINESS Datasea
Inc. (the “Company”, or “we”, “us”, “our” or similar terminology) was incorporated
in the State of Nevada on September 26, 2014 under the name Rose Rock Inc. and changed its name to Datasea Inc. on May 27, 2015
by amending its articles of incorporation. On May 26, 2015, the Company’s founder, Xingzhong Sun, sold 6,666,667 shares
of common stock, par value $0.001 per share, of the Company (the “Common Stock”) to Zhixin Liu, one of the owners
of Shuhai Skill (HK) as defined below. On October 27, 2016, Mr. Sun sold his remaining 1,666,667 shares of Common Stock of the
Company to Ms. Liu. On
October 29, 2015, the Company entered into a share exchange agreement (the “Exchange Agreement”) with the shareholders
(the “Shareholders”) of Shuhai Information Skill (HK) Limited (“Shuhai Skill (HK)”), a limited liability
company incorporated on May 15, 2015 under the laws of the Hong Kong Special Administrative Region of the People’s Republic
of China (the “PRC”). Pursuant to the terms of the Exchange Agreement, the Shareholders, who together own 100% of
the ownership rights in Shuhai Skill (HK), transferred all of the issued and outstanding ordinary shares of Shuhai Skill (HK)
to the Company in exchange for the issuance of an aggregate of 6,666,667 shares of Common Stock, thereby causing Shuhai Skill
(HK) and its wholly owned subsidiaries, Tianjin Information Sea Information Technology Co., Ltd. (“Tianjin Information”),
a limited liability company incorporated under the laws of the PRC, and Harbin Information Sea Information Technology Co., Ltd.,
a limited liability company incorporated under the laws of the PRC, to become wholly-owned subsidiaries of the Company; and Shuhai
Information Technology Co., Ltd., also a limited liability company incorporated under the laws of the PRC (“Shuhai Beijing”),
to become a variable interest entity (“VIE”)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and its
consolidated subsidiaries and VIE. Following
the Share Exchange, the Shareholders, being Zhixin Liu and her father, Fu Liu, owned approximately 82% of the outstanding shares
of Common Stock. As of October 29, 2015, there were 18,333,333 shares of Common Stock issued and outstanding, 15,000,000 of which
were beneficially owned by Zhixin Liu and Fu Liu. On
May 1, 2018, the Company implemented a 1 for 3 reverse stock split decreasing the shares outstanding from 57,511,711 to 19,170,846.
The unaudited condensed consolidated financial statements have been retroactively adjusted to reflect the reverse split. After
the Share Exchange, the Company, through its consolidated subsidiaries and VIE is engaged in providing smart security solutions
primarily to schools, tourist or scenic attractions and public communities in China. On
October 16, 2019, Shuhai Beijing incorporated a wholly owned subsidiary, Heilongjiang Xunrui Technology Co. Ltd. (“Xunrui”),
which is engaged in developing and marketing the Company’s smart security system products. On
December 3, 2019, Shuhai Beijing formed Nanjing Shuhai Equity Investment Fund Management Co. Ltd. (“Shuhai Nanjing”),
a joint venture in PRC, in which Shuhai Beijing holds a 99% ownership interest with the remaining 1% ownership held by Nanjing
Fanhan Zhineng Technology Institute Co. Ltd, an unrelated party that was supported by both Nanjing Municipal Government and Beijing
University of Posts and Telecommunications. Shuhai Nanjing was formed for purposes of easy access of government funding and private
financing in new technology development and project incubation. As of this report date, Shuhai Nanjing has no operations yet. In
January 2020, as described below, to expeditiously establish new subsidiaries to further expand the business and operation, the
Company acquired ownerships in three entities for no consideration from the Company’s management who set up such entities
on the Company’s behalf. On
January 3, 2020, Shuhai Beijing entered into two equity transfer agreements (the “Transfer Agreements”) with President
of the Company, and a Director of the Company. Pursuant to the Transfer Agreements, the Director and the President, each agreed,
for no consideration, to (i) transfer their 51% and 49% ownership interest, respectively, in Guozhong Times (Beijing) Technology
Ltd. (“Guozhong Times”) to Shuhai Beijing; and (ii) transfer their 51% and 49% ownership interest, respectively, in
Guohao Century (Beijing) Technology Ltd. (“Guohao Century”) to Shuhai Beijing. Guozhong Times and Guohao Century were
established for developing technology for electronic products, intelligence equipment and accessories, and providing software
and information system consulting, installation and maintenance services. Guozhong Times started operation since January 2020,
Guohao Century has not yet commenced operation as of this report date. On
January 7, 2020, Shuhai Beijing entered into another equity transfer agreement with the President, the same Director described
above and an unrelated individual. Pursuant to this equity transfer agreement, the Director, the President and the unrelated each
agreed to transfer their 51%, 16%, 33% ownership interests, respectively, in Guozhong Haoze (Beijing) Technology Ltd. (“Guozhong
Haoze”) to Shuhai Beijing for no consideration. Guozhong Haoze was formed to further develop and market the smart security
system products. Guozhong Haoze has not yet commenced operation as of this report date In December 2019, a novel strain of coronavirus
(COVID-19) was reported in China, upon which the World Health Organization has declared the outbreak to constitute a “Public
Health Emergency of International Concern.”Based on the epidemic prevention and control system embedded in our intelligent
security platform, the company was able to promptly organize our employees at home to develope and upgrade the body temperature
measurement and administration backend of the epidemic prevention and control system, which could meet the needs
of schools and public communities for epidemic prevention, and well adressed the problem of how to integrate our security
platform and epidemic prevention system. Ever since April, the company has resumed normal work, and the impact of COVID-19 outbreak
on our marketing efforts from January to March of 2020 has been minimized.</t>
  </si>
  <si>
    <t>Summary of Significant Accounting Policies</t>
  </si>
  <si>
    <t>Accounting Policies [Abstract]</t>
  </si>
  <si>
    <t>SUMMARY OF SIGNIFICANT ACCOUNTING POLICIES</t>
  </si>
  <si>
    <t>NOTE
2 – SUMMARY OF SIGNIFICANT ACCOUNTING POLICIES GOING
CONCERN The
accompanying unaudited condensed consolidated financial statements were prepared assuming the Company will continue as a
going concern, which contemplates continuity of operations, realization of assets, and liquidation of liabilities in the normal
course of business. For the nine months ended March 31, 2020 and 2019, the Company had a net loss of $1.71 million and $1.28 million,
respectively. The Company has an accumulated deficit of $7.26 million as of March 31, 2020. This raise substantial doubt about
the Company’s ability to continue as a going concern. There can be no assurance that the Company will become profitable
or obtain necessary financing for its business or that it will be able to continue in business. The Company is currently seeking to modify its products and
software to assist schools and communities in addressing the coronavirus outbreak, providing possible remedy and prevention for
the future outbreak after school resumes and public community reverts to social activities by promoting Epidemic Prevention and
Control Systems. Management also intends to raise additional funds by way of a private or public offering, or by obtaining
loans from banks or others which are planned to be used altogether with operating turnover to support Company’s R&amp;D,
procurement, marketing and daily operation , while the Company believes in the viability of its strategy to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unaudited condensed consolidated financial statements do not include any adjustments related to the recoverability and classification
of recorded asset amounts or the amounts and classification of liabilities that might be necessary if the Company is unable to
continue as a going concern. BASIS
OF PRESENTATION AND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The accompanying unaudited condensed consolidated
financial statements include the financial statements of the Company and its 100% owned subsidiaries of Shuhai Skill (HK), Tianjin
Information and its VIE, Shuhai Beijing, and its subsidiaries – Xunrui and Guozhong Times. All significant inter-company
transactions and balances have been eliminated in consolidation. The
accompanying unaudited interim condensed consolidated financial statements (“CFS”) have been prepared pursuant to
the rules and regulations of the SEC. The information furnished herein reflects all adjustments (consisting of normal recurring
accruals and adjustments and elimination of intercompany transactions upon consolidation) which are, in the opinion of management,
necessary to fairly present the operating results for the respective periods. Certain information and footnote disclosures normally
present in the annual consolidated financial statements prepared in accordance with US GAAP have been omitted pursuant to such
rules and regulations. These unaudited condensed consolidated financial statements should be read in conjunction with the audited
consolidated financial statements and notes for the year ended June 30, 2019. The results for the three and nine months ended
March 31, 2020 are not necessarily indicative of the results to be expected for the full year ending June 30, 2020. VARIABLE
INTEREST ENTITY Pursuant
to Financial Accounting Standards Board (“FASB”) Accounting Standards Codification (“ASC”) Section 810,
“Consolidation” (“ASC 810”), the Company is required to include in its consolidated financial statements,
the financial statements of Shuhai Beijing, its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s actual stockholders do not hold any kick-out rights that
affect the consolidation determination. Through
the VIE agreements, the Company is deemed the primary beneficiary of Shuhai Beijing and its subsidiaries. Accordingly, the results
of Shuhai Beijing and its subsidiaries have been included in the accompanying unaudited condensed consolidated financial statements.
Shuhai Beijing has no assets that are collateral for or restricted solely to settle their obligations. The creditors of Shuhai
Beijing do not have recourse to the Company’s general credit. VIE
Agreements Operation
and Intellectual Property Service Agreement Shareholders’
Voting Rights Entrustment Agreement Equity
Option Agreement Information
or its designee(s) the irrevocable right and option to acquire all or a portion of Shuhai Beijing Shareholders’ equity interests
in Shuhai Beijing for an option price of RMB 0.001 for each capital contribution of RMB1.00. Pursuant to the terms of the Option
Agreement, Tianjin Information and the Shuhai Beijing shareholders have agreed to certain restrictive covenants to safeguard
the rights of Tianjin Information under the option Agreement. Tianjin Information agreed to pay RMB1.00 annually to Shuhai Beijing
Shareholders to maintain the option rights. Tianjin Information may terminate the Option Agreement upon prior written notice.
The Option Agreement is valid for a period of 10 years from the effective date and renewable at Tianjin Information’s option. Equity
Pledge Agreement The
following financial statement amounts and balances of the VIE were included in the accompanying condensed consolidated financial
statements as of March 31, 2020 and June 30, 2019 and for the nine and three months ended March 31, 2020 and 2019, respectively:
March 31, June 30,
Current assets $ 546,373 $ 1,573,413
Non-current assets 990,548 96,927
Total assets $ 1,536,921 $ 1,670,340
Current liabilities $ 1,863,810 $ 6,232,836
Non-current liabilities 421,558 -
Total liabilities $ 2,285,368 $ 6,232,836
For the For the
Revenues $ - $ -
Gross profit $ - $ -
Net loss $ 235,541 $ 944,617
For the For the
Revenues $ - $ -
Gross profit $ - $ -
Net loss $ 291,011 $ 1,107,119 USE
OF ESTIMATES The
preparation of unaudited condensed consolidated financial statements in conformity with US GAP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our unaudited condensed consolidated financial statements. 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unaudited condensed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March 31, 2020 and June 30, 2019, the Company has no such contingencies. CASH
AND CASH EQUIVALENTS Cash
and cash equivalents include cash on hand, demand deposits and short-term cash investments that are highly liquid in nature and
have original maturities of three months or less. RESTRICTED
CASH Restricted
cash represents cash held in an indemnification escrow account related to requirements of the financing agreement signed with
the underwriter of the Company’s initial public offering for a period of 18 months or longer subsequent to the closing of
the initial public offering on December 21, 2018. INVENTORY Inventory
comprised principally of smart student identification cards related to the Company’s “Safe Campus” security
products, as well as products associated therewith comprised of routers to be used in installations,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no allowances for inventory as of March 31, 2020 and June 30, 2019 . 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5-10 years
Office equipment 3-5 years
Vehicles 5 years
Lease improvement 3 years Leasehold
improvements are depreciated utilizing the straight-line method over the shorter of their estimated useful lives or remaining
lease term. 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the Company’s intangible assets are subject to amortization. No impairment
of intangible assets has been identified as of the balance sheet date. Intangible
assets include licenses, certificates, patents and other technology and are amortized over their useful life of five to ten years. FAIR
VALUE (“FV”) OF FINANCIAL INSTRUMENTS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 FAIR
VALUE MEASUREMENTS AND DISCLOSURES FASB
ASC Topic 820, “Fair Value Measurements,” defines fair value, and establishes a three-level valuation hierarchy for
disclosures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other than those in level 1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the Company’s short-term financial instruments, such as accounts payable, approximate their fair values
due to their short maturities. As
of March 31, 2020 and June 30, 2019, the Company did not identify any assets and liabilities that are required to be presented
on the balance sheet at fair value on a recurring basis. 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s to be generated by the asset. If
such assets are considered to be impaired, the impairment to be recognized is measured as the amount by which the carrying amount
of the asset exceeds its fair value. Fair value generally is determined using the asset’s expected future discounted cash
flows or market value, if readily determinable. Assets to be disposed of are reported at the lower of the carrying amount
or fair value less cost to sell. During the reporting periods there was no impairment loss recognized on long-lived assets. LEASES On
July 1, 2019, the Company adopted Topic 842 using the modified retrospective transition approach by applying the new standard
to all leases existing at the date of initial application. Results and disclosure requirements for reporting periods beginning
after July 1, 2019 are presented under Topic 842, while prior period amounts have not been adjusted and continue to be reported
in accordance with its historical accounting under Topic 840. The
Company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July 1, 2019. The Company also elected to combine its lease and non-lease components and
to keep leases with an initial term of 12 months or less off the balance sheet and recognize the associated lease payments in
the condensed consolidated statements of income on a straight-line basis over the lease term. The
adoption did not impact its beginning retained earnings, or its prior year consolidated statements of income and statements of
cash flows. Under
Topic 842, the Company determines if an arrangement is a lease at inception.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Operating
leases are included in operating lease right-of-use assets and operating lease liabilities (current and non-current), on the condensed
consolidated balance sheets. At March 31, 2020, the net ROU was $758,162, and total operating lease liabilities (includes
current and noncurrent) was $769,956. REVENUE
RECOGNITION On
July 1, 2018, the Company adopted Accounting Standards Update (“ASU”) 2014-09 (and related amendments subsequently
issued in 2016), Revenue from Contracts with Customers (ASC 606), by using the modified retrospective method for contracts that
were not completed as of July 1, 2018. This did not result in an adjustment to retained earnings upon adoption of this new
guidance, as the Company’s revenue was recognized based on the amount of consideration, we expect to receive in exchange
for satisfying the performance obligations. The
core principle underlying the AS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based on when control of goods and services transfers to a customer.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C 606 under previous standards
and using the five-step model under the new guidance and confirmed that there were no differences in the pattern of revenue recognition. The
Company is seeking to derive its revenues from professional service contracts with its customers, with revenues being recognized
upon delivery of services and products. Persuasive evidence of an arrangement is demonstrated via professional service contracts
and invoices; and the service price to the customer is fixed upon acceptance of the professional services contract. The Company
will recognize revenue when professional service is rendered to the customer by the Company and collectability of payment is reasonably
assured. These revenues will be recognized at a point in time after all performance obligations are satisfied. INCOME
TAXES The
Company uses the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March 31, 2020 and June 30, 2019, the Company did not take any uncertain positions that would necessitate
recording a tax related liability. RESEARCH
AND DEVELOPMENT EXPENSES Research
and development expenses are expensed in the period when they are incurred. For the three and nine months ended March 31,
2020, the Company incurred research and development expenses of $109,146 and $229,511, respectively. For the three and nine
months ended March 31, 2019, the Company incurred research and development expenses of $29,218 and $133,103, respectively. CONCENTRATION
OF CREDIT RISK The
Company maintains cash in accounts with state-owned banks within the PRC. Cash in state-owned banks less than RMB500,000 ($71,806)
is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Cash
denominated in RMB with a U.S. dollar equivalent of $1,584,380 and $1,395,104 at March 31, 2020 and June 30, 2019, respectively,
were held in accounts at financial institutions located in the PRC‚ which is not freely convertible into foreign currencies.
The Company, its subsidiaries and VIE have not experienced any losses in such accounts and do not believe the cash is exposed
to any significant risk. Cash held in accounts at U.S. financial institutions are insured by the Federal Deposit Insurance Corporation
or other programs subject to certain limitations up to $250,000 per depositor. As of March 31, 2020, the cash balance of approximately
$410,138 was maintained at U.S. financial institutions, of which approximately $160,000 was not insured. Cash was maintained at
financial institutions in Hong Kong, and were insured by the Hong Kong Deposit Protection Board up to a limit of HK $500,000 (approximately
$64,000). As of March 31, 2020, the cash balance of approximately $16,293 was maintained at financial institutions in Hong Kong. FOREIGN
CURRENCY TRANSLATION AND COMPREHENSIVE INCOME (LOSS) The
accounts of the Company’s Chinese entities are maintained in RMB and the accounts of the U.S. parent company are maintained
in United States dollars(“USD”) The accounts of the Chinese entities were translated into USD in accordance with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ASC Topic 220, “Comprehensive Income.” Gains and losses resulting from foreign currency
transactions are reflected in the statements of operations. The
Company follows FASB ASC Topic 220-10, “Comprehensive Income (loss).” Comprehensive income(loss) comprises net income(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onsolidated financial statements were
as follows
March 31, March 31, June 30,
2020 2019 2019
Period end USD: RMB exchange rate 7.0851 6.7121 6.8668
Average USD: RMB exchange rate 6.9993 6.8271 6.8263 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 STATEMENT
OF CASH FLOWS In
accordance with FASB ASC Topic 230, “Statement of Cash Flows,” cash flows from the Company’s operations
are calculated based upon the local currencies. As a result, amounts shown on the statement of cash flows may not necessarily
agree with changes in the corresponding asset and liability on the balance sheet. RECENT
ACCOUNTING PRONOUNCEMENTS In
August 2018, the FASB issued ASU 2018-13, Fair Value Measurement (Topic 820): Disclosure Framework-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adoption of this standard is not expected to have a material impact on the Company’s consolidated financial statements
or disclosure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Consolidated Financial Statements.</t>
  </si>
  <si>
    <t>Fixed Assets</t>
  </si>
  <si>
    <t>Fixed Assets [Abstract]</t>
  </si>
  <si>
    <t>FIXED ASSETS</t>
  </si>
  <si>
    <t>NOTE
3 – FIXED ASSETS Fixed
assets are summarized as follows:
March 31, June 30, 2019
Furniture and fixtures $ 89,439 $ 83,437
Vehicle 2,823 2,913
Leasehold improvement 137,826 -
Office equipment 151,885 54,641
Subtotal 381,973 140,991
Less: accumulated depreciation 129,658 99,875
Total $ 252,315 $ 41,116 Depreciation
expense for the three months ended March 31, 2020 and 2019 was $23,556 and $7,156 respectively. Depreciation
expense for the nine months ended March 31, 2020 and 2019 was $33,263 and $24,787 respectively.</t>
  </si>
  <si>
    <t>Intangible Assets</t>
  </si>
  <si>
    <t>Goodwill and Intangible Assets Disclosure [Abstract]</t>
  </si>
  <si>
    <t>INTANGIBLE ASSETS</t>
  </si>
  <si>
    <t>NOTE
4 – INTANGIBLE ASSETS Intangible
assets are summarized as follows:
March 31, June 30, 2019
Software registration right $ 36,677 $ 37,843
Patent 11,318 15,286
Technology development 1,900,000 500,000
Value-added telecommunications business license 14,815 11,678
Subtotal 1,962,810 564,807
Less: Accumulated amortization 13,928 8,996
Total $ 1,948,882 $ 555,811 On
May 28, 2019, the Company entered into an agreement with SDT Trade Co., Ltd., an unaffiliated party ("SDT").
SDT will assist the Company with technical development work related to the Company's security-related software and systems.
Pursuant to the agreement, SDT will complete certain development work within twelve months and thereafter maintain the system
for thirty-six months. The total amount to be paid under the agreement is $1,200,000. As of March 31, 2020, the Company paid SDT
$1,000,000. However, the development has not commenced yet since the Company has not finalized the technology specifications. On
July 2, 2019, the Company entered into a technology development service agreement with HW (HK) Limited, an unaffiliated
party. Pursuant to the agreement, the Company appointed HW (HK) Limited to develop an eye protection technical system for a two
period ending July 1, 2021. The total payments to made under the agreement is $1,200,000. As of March 31, 2020, the Company paid
HW (HK) Limited $900,000 and the technology development is in process. Amortization
expense for the three months ended March 31, 2020 and 2019 were $3,546 and $1,880, respectively. Amortization
expense for the nine months ended March 31, 2020 and 2019 were $5,273 and $3,498, respectively.</t>
  </si>
  <si>
    <t>Prepaid Expenses and Other Current Assets</t>
  </si>
  <si>
    <t>Deferred Costs, Capitalized, Prepaid, and Other Assets Disclosure [Abstract]</t>
  </si>
  <si>
    <t>PREPAID EXPENSES AND OTHER CURRENT ASSETS</t>
  </si>
  <si>
    <t>NOTE
5 – PREPAID EXPENSES AND OTHER CURRENT ASSETS Prepaid
expenses and other current assets consisted of the following:
March 31, 2020 June 30, 2019
Security deposit $ 155,900 $ 46,933
Prepaid expenses and advances 80,910 34,181
Other receivables 197,598 -
Others 57,505 24,818
Total $ 491,913 $ 105,932 On February 20, 2020, Guozhong Times entered an Operation Cooperation
Agreement with an unrelated company, Heqin (Beijing) Technology Co, Ltd. (“Heqin”) for marketing and promoting the
sale of Face Recognition Payment Processing equipment and related technical support, and other products of the Company including
Epidemic Prevention and Control Systems. Heqin has a strong sales team who used to work shoulder by shoulder with fortune 500
companies and specializes in business marketing and sales channel establishment and expansion, especially in education industry
and public area.They have had Successful experience of organizing multiple business matchmaking meetings with customers, distributors
and retailers. The cooperation term is from February 2, 2020 through March
1, 2023; however, Heqin is the exclusive distributor of the Company’s face Recognition Payment Processing products for the
period up to July 30, 2020. During the period of March and April 2020, Guozhong Times will provide the operating fund to Heqin,
together with a credit line provided by Guozhong Times to Heqin for the period from May 2020 through August 2020, for total borrowing
amount of RMB 10 million ($1.41 million) for Heqin’s operating needs. As of March 31, 2020, Guozhong Times had an outstanding
receivable of RMB 1.4 million ($197,598) from Heqin and was recorded as other receivable, with no interest and repayment date no
later than the end of current fiscal year. The loan to Heqin is secured against the assets of Heqin, and Heqin’s shareholders
are jointly responsible for the timely repayment of the loan. No
profits will be allocated and distributed before the full repayment of the borrowing. After Heqin pays in full the borrowing amount,
Guozhong Times and Heqin will start to distribute from the profits of sale of Face Recognition Payment Processing equipment and
related technical support at 30% and 70% of the net income, respectively. The profit allocation for the sale of other products
of the Company are to be negotiated. Heqin will receive certain stock reward when it reaches the preset sales target under the
performance compensation mechanism.</t>
  </si>
  <si>
    <t>Accrued Expenses and Other Payables</t>
  </si>
  <si>
    <t>Payables and Accruals [Abstract]</t>
  </si>
  <si>
    <t>ACCRUED EXPENSES AND OTHER PAYABLES</t>
  </si>
  <si>
    <t>NOTE
6 – ACCRUED EXPENSES AND OTHER PAYABLES Accrued
expenses and other payable consisted of the following:
March 31, 2020 June 30, 2019
Deposit $ - $ 30,525
Salary and other payables 178,779 234,159
Total $ 178,779 $ 264,684 As
of March 31, 2020, accrued expenses and other payables mainly consisted of salary payable of $111,808, and accrued labilities
and other payables of $66,971. As of June 30, 2019, salary and other payables mainly consist of salary payable of $52,551 and
other payable of $180,858.</t>
  </si>
  <si>
    <t>Advances from Customers</t>
  </si>
  <si>
    <t>Advances from Customers [Abstract]</t>
  </si>
  <si>
    <t>ADVANCES FROM CUSTOMERS</t>
  </si>
  <si>
    <t>NOTE
7 – ADVANCES FROM CUSTOMERS On
March 5, 2018, the Company entered into separate agreements with two sales agents. Pursuant to the agreements, the Company authorized
the agents to market the Company’s Safe Campus Management System. The term of the agreements is for five years and will
expire on March 6, 2023 and July 1, 2023, respectively. In accordance with ASU 2016-08, Principal versus Agent Considerations
(ASC 606), the Company determined that it was the principal in these two contracts and as such, the Company recorded the payments
received from the two sales agents as advances. The Company will recognize revenue from these contracts as the sales agents sell
the products and services to third parties. As of March 31, 2020, the Company had advances from customers
of $1,361,134, of which, $1.28 million was advances from the sales agents. As of June 30, 2019, the Company had advances from customers
of $1,318,897, all was the advances from the sales agents. As of March 31, 2020, Guozhong
Times has received 3 purchase orders from development and construction
companies , China for customized
hardware and software solutions to detect and control the novel coronavirus outbreak in areas.
Datasea’s systems sold in these orders utilized in public
places, including campuses, shopping malls, scenic areas, residential areas and factory areas. The value of a single purchase order ranges from $1,620 to $2,620
(RMB 11,500 to RMB 18,600). The total value of the 33 agreements is $84,000 (RMB 596,520). Pursuant to the purchase orders, customers
shall pay the full amount within 15 days after the purchase order is signed. As of March 31, 2020, Guozhong Times has received
$69,500 (RMB493,500).</t>
  </si>
  <si>
    <t>Related Party Transactions</t>
  </si>
  <si>
    <t>Related Party Transactions [Abstract]</t>
  </si>
  <si>
    <t>RELATED PARTY TRANSACTIONS</t>
  </si>
  <si>
    <t>NOTE
8 – RELATED PARTY TRANSACTIONS The
Company’s President, Zhixin Liu, paid certain operating expenses on behalf of the Company. As of March 31, 2020 and June
30, 2019, the amounts due to the President were $nil and $86,733 respectively. These amounts were interest-free, unsecured and
due on demand. On
January 1, 2019, the Company’s President entered into a car rental agreement with the Company for a term of two years. Pursuant
to the agreement, the Company rents a car from the Company’s President for a monthly rent of approximately $700. The agreement
was replaced by a new agreement entered on November 30, 2019 for the leasing period from December 1, 2019 through December 31,
2020, with monthly rent of approximately $1,700, or total payment of $22,288, which was paid in full in advance as required by
the agreement, and was recorded as prepaid expenses at March 31, 2020. The Company recorded car rental expense of $1,429 and $2,197
for the three months ended March 31, 2020 and 2019. The Company recorded car rental expense of $3,572 and $6,591 for the nine
months ended March 31, 2020 and 2019. In
April 2019, the Company’s President entered into an apartment rental agreement with the Company. Pursuant to the agreement,
the Company rents an apartment located in Harbin city as the Company’s branch office from the Company’s President
with an annual rent of approximately $2,828. The term was from May 1, 2019 through April 30, 2020. The rent paid under this agreement
was $729 and $733 for the three months ended March 31, 2020 and 2019, respectively. The rent paid under this agreement was
$2,186 and $2,197 for the nine months ended March 31, 2020 and 2019, respectively. On
April 22, 2019, the Company borrowed RMB400,000 (or approximately $57,000) with no interest from the Company’s President
to pay operating expenses. The loan was repaid on July 8, 2019.</t>
  </si>
  <si>
    <t>Income Taxes</t>
  </si>
  <si>
    <t>Income Tax Disclosure [Abstract]</t>
  </si>
  <si>
    <t>INCOME TAXES</t>
  </si>
  <si>
    <t xml:space="preserve">NOTE
9 – INCOME TAXES The
Company is subject to income taxes by entity on income arising in or derived from the tax jurisdiction in which each entity is
domiciled. The Company's PRC subsidiaries file their income tax returns online with PRC tax authorities. The Company
conducts all of its businesses through its subsidiaries and affiliated entities, principally in the PRC. The
Company's US parent company, was incorporated in the US and is subject to U.S. income tax rate of 21% and files U.S. federal
income tax return. As of March 31, 2020, the US entity had net operating loss ("NOL") carry forwards for income
tax purpose of $261,419. The NOL arising in tax years beginning after 2017 may reduce 80% of a taxpayer's taxable income,
and be carried forward indefinitely. Management believes the realization of benefits from these losses remains uncertain due to
the parent Company's limited operating history and continuing losses. Accordingly, a 100% deferred tax asset valuation allowance
was provided. The
Company's offshore subsidiary, Shuhai Skill (HK), a HK holding company is subject to 16.5% corporate income tax in HK. Shuhai
Beijing received a tax holiday with a 15% corporate income tax rate since it qualified as a high-tech company. Tianjin Information,
Xunrui, and Guozhong Times are subject to the regular 25% PRC income tax rate. As
of March 31, 2020, the Company has approximately $5.17 million of NOL related to its HK holding company, PRC subsidiaries and
VIEs that expire in years 2019 through 2023. The Company estimated the NOL based on the unaudited financial statements of each
entity per PRC GAAP, which the management believes it approximates the financial statements per PRC tax law. In assessing the
realization of deferred tax assets, management considers whether it is more likely than not that some portion or all of the deferred
tax assets will not be realized. The ultimate realization of deferred tax assets is dependent upon the Company's future
generation of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as of March 31, 2020 and June 30, 2019. The
following table reconciles the U.S. statutory rates to the Company's effective tax rate for the three and nine months ended
March 31, 2020 and 2019:
Three Months Nine Months
2020 2019 2020 2019
US federal statutory rates (21.0 )% (21.0 )% (21.0 )% (21.0 )%
Tax rate difference – current provision (3.1 ) 6.0 % (3.6 ) 6.0 %
Effect of PRC tax holiday 0.8 % - % 5.2 % - %
Valuation allowance 23.3 % 15.0 % 19.4 % 15.0 %
Effective tax rate - - - - The
Company's net deferred tax asset as of March 31, 2020 and June 30, 2019 is as follows:
March 31, June 30,
Deferred tax asset – net operating loss $ 901,777 $ 1,199,872
Valuation allowance (901,777 ) (1,199,872 )
Net deferred tax asset $ - $ - </t>
  </si>
  <si>
    <t>Commiments</t>
  </si>
  <si>
    <t>Commitments and Contingencies Disclosure [Abstract]</t>
  </si>
  <si>
    <t>COMMITMENTS</t>
  </si>
  <si>
    <t xml:space="preserve">NOTE
10 – COMMIMENTS Lease
Agreement On
March 20, 2019, the Company entered into the one-year operating lease agreement for a senior management's dormitory. Pursuant
to the lease agreement, the lease expires on March 22, 2020 and has a monthly rent of RMB 5,200 (or approximately $735). The Company
did not renew the lease upon lease expiration. On
July 30, 2019, the Company entered into an operating lease agreement for its office in Beijing. Pursuant to the lease agreement,
the delivery date of the property was August 8, 2019 but the lease term started on October 8, 2019 and expire on October 7, 2022,
and has a monthly rent of RMB 207,269 without value added tax ("VAT") (or approximately $29,250). The lease required
a security deposit of three months' rent of RMB 677,769 (or approximately $96,000). The Company will receive a six-month
rent abatement. On
July 30, 2019, the Company entered into a property service agreement for its office in Beijing (described above). Pursuant to
the property service agreement, the agreement commenced on August 9, 2019 and will expire on October 8, 2022, and has a quarterly
fee of RMB 202,352 (or approximately $29,000). The deposit was RMB202,352 (or approximately $29,000). On
August 28, 2019, the Company entered an operating lease agreement for senior officers' dormitory in Beijing. The lease has
a term of two-years with expiration date on August 31, 2021, the monthly rent is RMB 14,500 ($2,045), payable every six months
in advance. The
Company adopted ASC 842 on July 1, 2019. The components of lease costs, lease term and discount rate with respect of the office
and dormitory leases with an initial term of more than 12 months are as follows:
Three Months Nine Months
(Unaudited) (Unaudited)
Operating lease expense $ 31,727 $ 113,211
March 31, (Unaudited)
Right-of-use assets $ 758,162
Lease liabilities $ 348,401
Lease liabilities - noncurrent $ 421,558
Weighted average remaining lease term 2.47 years
Weighted average discount rate 5.00 % The
following is a schedule, by years, of maturities of the operating lease liabilities as of March 31, 2020:
Twelve months ending March 31, Minimum
2021 $ 348,401
2022 302,774
2023 175,525
Total undiscounted cash flows 826,700
Less: imputed interest (56,741 )
Present value of lease liabilities 769,959 </t>
  </si>
  <si>
    <t>Subsequent Events</t>
  </si>
  <si>
    <t>Subsequent Events [Abstract]</t>
  </si>
  <si>
    <t>SUBSEQUENT EVENTS</t>
  </si>
  <si>
    <t>NOTE
11 – SUBSEQUENT EVENTS The
Company follows the guidance in FASB ASC 855-10 for the disclosure of subsequent events. The Company evaluated subsequent events
through the date the financial statements were issued and determined the Company has the following material subsequent
event: In
2018, the Company's Board of Directors and majority stockholders approved the 2018 Equity Incentive Plan (the "2018
Plan"), the 2018 Plan authorized the reserve of 4,000,000 shares of the Company's common stock as stock reward to
attract and retain personnel, provide additional incentives to employees, directors and consultants and promote the success of
the Company's business. No awards have been granted under the 2018 Plan as of the date of this Report. In April 2020, the
Board approved and authorized the preparation of Form S-8 to register the 4,000,000 shares of the Company's common stock
subject to the 2018 Plan.</t>
  </si>
  <si>
    <t>Summary of Significant Accounting Policies (Policies)</t>
  </si>
  <si>
    <t>GOING CONCERN</t>
  </si>
  <si>
    <t>GOING
CONCERN The
accompanying unaudited condensed consolidated financial statements were prepared assuming the Company will continue as a
going concern, which contemplates continuity of operations, realization of assets, and liquidation of liabilities in the normal
course of business. For the nine months ended March 31, 2020 and 2019, the Company had a net loss of $1.71 million and $1.28 million,
respectively. The Company has an accumulated deficit of $7.26 million as of March 31, 2020. This raise substantial doubt about
the Company’s ability to continue as a going concern. There can be no assurance that the Company will become profitable
or obtain necessary financing for its business or that it will be able to continue in business. The Company is currently seeking to modify its products and
software to assist schools and communities in addressing the coronavirus outbreak, providing possible remedy and prevention for
the future outbreak after school resumes and public community reverts to social activities by promoting Epidemic Prevention and
Control Systems. Management also intends to raise additional funds by way of a private or public offering, or by obtaining
loans from banks or others which are planned to be used altogether with operating turnover to support Company’s R&amp;D,
procurement, marketing and daily operation , while the Company believes in the viability of its strategy to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unaudited condensed consolidated financial statements do not include any adjustments related to the recoverability and classification
of recorded asset amounts or the amounts and classification of liabilities that might be necessary if the Company is unable to
continue as a going concern.</t>
  </si>
  <si>
    <t>BASIS OF PRESENTATION AND CONSOLIDATION</t>
  </si>
  <si>
    <t>BASIS
OF PRESENTATION AND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The accompanying unaudited condensed consolidated
financial statements include the financial statements of the Company and its 100% owned subsidiaries of Shuhai Skill (HK), Tianjin
Information and its VIE, Shuhai Beijing, and its subsidiaries – Xunrui and Guozhong Times. All significant inter-company
transactions and balances have been eliminated in consolidation. The
accompanying unaudited interim condensed consolidated financial statements ("CFS") have been prepared pursuant to
the rules and regulations of the SEC. The information furnished herein reflects all adjustments (consisting of normal recurring
accruals and adjustments and elimination of intercompany transactions upon consolidation) which are, in the opinion of management,
necessary to fairly present the operating results for the respective periods. Certain information and footnote disclosures normally
present in the annual consolidated financial statements prepared in accordance with US GAAP have been omitted pursuant to such
rules and regulations. These unaudited condensed consolidated financial statements should be read in conjunction with the audited
consolidated financial statements and notes for the year ended June 30, 2019. The results for the three and nine months ended
March 31, 2020 are not necessarily indicative of the results to be expected for the full year ending June 30, 2020.</t>
  </si>
  <si>
    <t>VARIABLE INTEREST ENTITY</t>
  </si>
  <si>
    <t xml:space="preserve">VARIABLE
INTEREST ENTITY Pursuant
to Financial Accounting Standards Board (“FASB”) Accounting Standards Codification (“ASC”) Section 810,
“Consolidation” (“ASC 810”), the Company is required to include in its consolidated financial statements,
the financial statements of Shuhai Beijing, its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s actual stockholders do not hold any kick-out rights that
affect the consolidation determination. Through
the VIE agreements, the Company is deemed the primary beneficiary of Shuhai Beijing and its subsidiaries. Accordingly, the results
of Shuhai Beijing and its subsidiaries have been included in the accompanying unaudited condensed consolidated financial statements.
Shuhai Beijing has no assets that are collateral for or restricted solely to settle their obligations. The creditors of Shuhai
Beijing do not have recourse to the Company’s general credit. VIE
Agreements Operation
and Intellectual Property Service Agreement Shareholders’
Voting Rights Entrustment Agreement Equity
Option Agreement Information
or its designee(s) the irrevocable right and option to acquire all or a portion of Shuhai Beijing Shareholders’ equity interests
in Shuhai Beijing for an option price of RMB 0.001 for each capital contribution of RMB1.00. Pursuant to the terms of the Option
Agreement, Tianjin Information and the Shuhai Beijing shareholders have agreed to certain restrictive covenants to safeguard
the rights of Tianjin Information under the option Agreement. Tianjin Information agreed to pay RMB1.00 annually to Shuhai Beijing
Shareholders to maintain the option rights. Tianjin Information may terminate the Option Agreement upon prior written notice.
The Option Agreement is valid for a period of 10 years from the effective date and renewable at Tianjin Information’s option. Equity
Pledge Agreement The
following financial statement amounts and balances of the VIE were included in the accompanying condensed consolidated financial
statements as of March 31, 2020 and June 30, 2019 and for the nine and three months ended March 31, 2020 and 2019, respectively:
March 31, June 30,
Current assets $ 546,373 $ 1,573,413
Non-current assets 990,548 96,927
Total assets $ 1,536,921 $ 1,670,340
Current liabilities $ 1,863,810 $ 6,232,836
Non-current liabilities 421,558 -
Total liabilities $ 2,285,368 $ 6,232,836
For the For the
Revenues $ - $ -
Gross profit $ - $ -
Net loss $ 235,541 $ 944,617
For the For the
Revenues $ - $ -
Gross profit $ - $ -
Net loss $ 291,011 $ 1,107,119 </t>
  </si>
  <si>
    <t>USE OF ESTIMATES</t>
  </si>
  <si>
    <t>USE
OF ESTIMATES The
preparation of unaudited condensed consolidated financial statements in conformity with US GAP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our unaudited condensed consolidated financial statements.</t>
  </si>
  <si>
    <t>CONTINGENCIES</t>
  </si>
  <si>
    <t>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unaudited condensed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March 31, 2020 and June 30, 2019, the Company has no such contingencies.</t>
  </si>
  <si>
    <t>CASH AND CASH EQUIVALENTS</t>
  </si>
  <si>
    <t>CASH
AND CASH EQUIVALENTS Cash
and cash equivalents include cash on hand, demand deposits and short-term cash investments that are highly liquid in nature and
have original maturities of three months or less.</t>
  </si>
  <si>
    <t>RESTRICTED CASH</t>
  </si>
  <si>
    <t>RESTRICTED
CASH Restricted
cash represents cash held in an indemnification escrow account related to requirements of the financing agreement signed with
the underwriter of the Company's initial public offering for a period of 18 months or longer subsequent to the closing of
the initial public offering on December 21, 2018.</t>
  </si>
  <si>
    <t>INVENTORY</t>
  </si>
  <si>
    <t>INVENTORY Inventory
comprised principally of smart student identification cards related to the Company's "Safe Campus" security
products, as well as products associated therewith comprised of routers to be used in installations,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no allowances for inventory as of March 31, 2020 and June 30, 2019 .</t>
  </si>
  <si>
    <t>PROPERTY AND EQUIPMENT</t>
  </si>
  <si>
    <t>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5-10 years
Office equipment 3-5 years
Vehicles 5 years
Lease improvement 3 years Leasehold
improvements are depreciated utilizing the straight-line method over the shorter of their estimated useful lives or remaining
lease term.</t>
  </si>
  <si>
    <t>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the Company's intangible assets are subject to amortization. No impairment
of intangible assets has been identified as of the balance sheet date. Intangible
assets include licenses, certificates, patents and other technology and are amortized over their useful life of five to ten years.</t>
  </si>
  <si>
    <t>FAIR VALUE ("FV") OF FINANCIAL INSTRUMENTS</t>
  </si>
  <si>
    <t>FAIR
VALUE ("FV") OF FINANCIAL INSTRUMENTS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t>
  </si>
  <si>
    <t>FAIR VALUE MEASUREMENTS AND DISCLOSURES</t>
  </si>
  <si>
    <t>FAIR
VALUE MEASUREMENTS AND DISCLOSURES FASB
ASC Topic 820, "Fair Value Measurements," defines fair value, and establishes a three-level valuation hierarchy for
disclosures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other than those in level 1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the Company's short-term financial instruments, such as accounts payable, approximate their fair values
due to their short maturities. As
of March 31, 2020 and June 30, 2019, the Company did not identify any assets and liabilities that are required to be presented
on the balance sheet at fair value on a recurring basis.</t>
  </si>
  <si>
    <t>IMPAIRMENT OF LONG-LIVED ASSETS</t>
  </si>
  <si>
    <t>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s to be generated by the asset. If
such assets are considered to be impaired, the impairment to be recognized is measured as the amount by which the carrying amount
of the asset exceeds its fair value. Fair value generally is determined using the asset's expected future discounted cash
flows or market value, if readily determinable. Assets to be disposed of are reported at the lower of the carrying amount
or fair value less cost to sell. During the reporting periods there was no impairment loss recognized on long-lived assets.</t>
  </si>
  <si>
    <t>LEASES</t>
  </si>
  <si>
    <t>LEASES On
July 1, 2019, the Company adopted Topic 842 using the modified retrospective transition approach by applying the new standard
to all leases existing at the date of initial application. Results and disclosure requirements for reporting periods beginning
after July 1, 2019 are presented under Topic 842, while prior period amounts have not been adjusted and continue to be reported
in accordance with its historical accounting under Topic 840. The
Company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July 1, 2019. The Company also elected to combine its lease and non-lease components and
to keep leases with an initial term of 12 months or less off the balance sheet and recognize the associated lease payments in
the condensed consolidated statements of income on a straight-line basis over the lease term. The
adoption did not impact its beginning retained earnings, or its prior year consolidated statements of income and statements of
cash flows. Under
Topic 842, the Company determines if an arrangement is a lease at inception.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Operating
leases are included in operating lease right-of-use assets and operating lease liabilities (current and non-current), on the condensed
consolidated balance sheets. At March 31, 2020, the net ROU was $758,162, and total operating lease liabilities (includes
current and noncurrent) was $769,956.</t>
  </si>
  <si>
    <t>REVENUE RECOGNITION</t>
  </si>
  <si>
    <t>REVENUE
RECOGNITION On
July 1, 2018, the Company adopted Accounting Standards Update ("ASU") 2014-09 (and related amendments subsequently
issued in 2016), Revenue from Contracts with Customers (ASC 606), by using the modified retrospective method for contracts that
were not completed as of July 1, 2018. This did not result in an adjustment to retained earnings upon adoption of this new
guidance, as the Company's revenue was recognized based on the amount of consideration, we expect to receive in exchange
for satisfying the performance obligations. The
core principle underlying the AS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based on when control of goods and services transfers to a customer.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C 606 under previous standards
and using the five-step model under the new guidance and confirmed that there were no differences in the pattern of revenue recognition. The
Company is seeking to derive its revenues from professional service contracts with its customers, with revenues being recognized
upon delivery of services and products. Persuasive evidence of an arrangement is demonstrated via professional service contracts
and invoices; and the service price to the customer is fixed upon acceptance of the professional services contract. The Company
will recognize revenue when professional service is rendered to the customer by the Company and collectability of payment is reasonably
assured. These revenues will be recognized at a point in time after all performance obligations are satisfied.</t>
  </si>
  <si>
    <t>INCOME
TAXES The
Company uses the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March 31, 2020 and June 30, 2019, the Company did not take any uncertain positions that would necessitate
recording a tax related liability.</t>
  </si>
  <si>
    <t>RESEARCH AND DEVELOPMENT EXPENSES</t>
  </si>
  <si>
    <t>RESEARCH
AND DEVELOPMENT EXPENSES Research
and development expenses are expensed in the period when they are incurred. For the three and nine months ended March 31,
2020, the Company incurred research and development expenses of $109,146 and $229,511, respectively. For the three and nine
months ended March 31, 2019, the Company incurred research and development expenses of $29,218 and $133,103, respectively.</t>
  </si>
  <si>
    <t>CONCENTRATION OF CREDIT RISK</t>
  </si>
  <si>
    <t>CONCENTRATION
OF CREDIT RISK The
Company maintains cash in accounts with state-owned banks within the PRC. Cash in state-owned banks less than RMB500,000 ($71,806)
is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Cash
denominated in RMB with a U.S. dollar equivalent of $1,584,380 and $1,395,104 at March 31, 2020 and June 30, 2019, respectively,
were held in accounts at financial institutions located in the PRC‚ which is not freely convertible into foreign currencies.
The Company, its subsidiaries and VIE have not experienced any losses in such accounts and do not believe the cash is exposed
to any significant risk. Cash held in accounts at U.S. financial institutions are insured by the Federal Deposit Insurance Corporation
or other programs subject to certain limitations up to $250,000 per depositor. As of March 31, 2020, the cash balance of approximately
$410,138 was maintained at U.S. financial institutions, of which approximately $160,000 was not insured. Cash was maintained at
financial institutions in Hong Kong, and were insured by the Hong Kong Deposit Protection Board up to a limit of HK $500,000 (approximately
$64,000). As of March 31, 2020, the cash balance of approximately $16,293 was maintained at financial institutions in Hong Kong.</t>
  </si>
  <si>
    <t>FOREIGN CURRENCY TRANSLATION AND COMPREHENSIVE INCOME (LOSS)</t>
  </si>
  <si>
    <t xml:space="preserve">FOREIGN
CURRENCY TRANSLATION AND COMPREHENSIVE INCOME (LOSS) The
accounts of the Company's Chinese entities are maintained in RMB and the accounts of the U.S. parent company are maintained
in United States dollars("USD") The accounts of the Chinese entities were translated into USD in accordance with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ASC Topic 220, "Comprehensive Income." Gains and losses resulting from foreign currency
transactions are reflected in the statements of operations. The
Company follows FASB ASC Topic 220-10, "Comprehensive Income (loss)." Comprehensive income(loss) comprises net income(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onsolidated financial statements were
as follows
March 31, March 31, June 30,
2020 2019 2019
Period end USD: RMB exchange rate 7.0851 6.7121 6.8668
Average USD: RMB exchange rate 6.9993 6.8271 6.8263 </t>
  </si>
  <si>
    <t>BASIC AND DILUTED EARNINGS (LOSS) PER SHARE (EPS)</t>
  </si>
  <si>
    <t>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t>
  </si>
  <si>
    <t>STATEMENT OF CASH FLOWS</t>
  </si>
  <si>
    <t>STATEMENT
OF CASH FLOWS In
accordance with FASB ASC Topic 230, "Statement of Cash Flows," cash flows from the Company's operations
are calculated based upon the local currencies. As a result, amounts shown on the statement of cash flows may not necessarily
agree with changes in the corresponding asset and liability on the balance sheet.</t>
  </si>
  <si>
    <t>RECENT ACCOUNTING PRONOUNCEMENTS</t>
  </si>
  <si>
    <t>RECENT
ACCOUNTING PRONOUNCEMENTS In
August 2018, the FASB issued ASU 2018-13, Fair Value Measurement (Topic 820): Disclosure Framework-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adoption of this standard is not expected to have a material impact on the Company's consolidated financial statements
or disclosure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Consolidated Financial Statements.</t>
  </si>
  <si>
    <t>Summary of Significant Accounting Policies (Tables)</t>
  </si>
  <si>
    <t>Schedule of balances of the VIE</t>
  </si>
  <si>
    <t xml:space="preserve"> March 31, June 30,
Current assets $ 546,373 $ 1,573,413
Non-current assets 990,548 96,927
Total assets $ 1,536,921 $ 1,670,340
Current liabilities $ 1,863,810 $ 6,232,836
Non-current liabilities 421,558 -
Total liabilities $ 2,285,368 $ 6,232,836
For the For the
Revenues $ - $ -
Gross profit $ - $ -
Net loss $ 235,541 $ 944,617
For the For the
Revenues $ - $ -
Gross profit $ - $ -
Net loss $ 291,011 $ 1,107,119 </t>
  </si>
  <si>
    <t>Schedule of depreciation of property and equipment</t>
  </si>
  <si>
    <t>Furniture and fixtures 5-10 years
Office equipment 3-5 years
Vehicles 5 years
Lease improvement 3 years</t>
  </si>
  <si>
    <t>Schedule of exchange rates used to translate amounts</t>
  </si>
  <si>
    <t xml:space="preserve">March 31, March 31, June 30,
2020 2019 2019
Period end USD: RMB exchange rate 7.0851 6.7121 6.8668
Average USD: RMB exchange rate 6.9993 6.8271 6.8263 </t>
  </si>
  <si>
    <t>Fixed Assets (Tables)</t>
  </si>
  <si>
    <t>Schedule of fixed assets</t>
  </si>
  <si>
    <t xml:space="preserve">March 31, June 30, 2019
Furniture and fixtures $ 89,439 $ 83,437
Vehicle 2,823 2,913
Leasehold improvement 137,826 -
Office equipment 151,885 54,641
Subtotal 381,973 140,991
Less: accumulated depreciation 129,658 99,875
Total $ 252,315 $ 41,116 </t>
  </si>
  <si>
    <t>Intangible Assets (Tables)</t>
  </si>
  <si>
    <t>Schedule of intangible assets</t>
  </si>
  <si>
    <t xml:space="preserve">March 31, June 30, 2019
Software registration right $ 36,677 $ 37,843
Patent 11,318 15,286
Technology development 1,900,000 500,000
Value-added telecommunications business license 14,815 11,678
Subtotal 1,962,810 564,807
Less: Accumulated amortization 13,928 8,996
Total $ 1,948,882 $ 555,811 </t>
  </si>
  <si>
    <t>Prepaid Expenses and Other Current Assets (Tables)</t>
  </si>
  <si>
    <t>Schedule of prepaid expenses and other current assets</t>
  </si>
  <si>
    <t xml:space="preserve">March 31, 2020 June 30, 2019
Security deposit $ 155,900 $ 46,933
Prepaid expenses and advances 80,910 34,181
Other receivables 197,598 -
Others 57,505 24,818
Total $ 491,913 $ 105,932 </t>
  </si>
  <si>
    <t>Accrued Expenses and Other Payables (Tables)</t>
  </si>
  <si>
    <t>Schedule of accrued expenses and other payable</t>
  </si>
  <si>
    <t xml:space="preserve">March 31, 2020 June 30, 2019
Deposit $ - $ 30,525
Salary and other payables 178,779 234,159
Total $ 178,779 $ 264,684 </t>
  </si>
  <si>
    <t>Income Taxes (Tables)</t>
  </si>
  <si>
    <t>Schedule of effective tax rate</t>
  </si>
  <si>
    <t xml:space="preserve">Three Months Nine Months
2020 2019 2020 2019
US federal statutory rates (21.0 )% (21.0 )% (21.0 )% (21.0 )%
Tax rate difference – current provision (3.1 ) 6.0 % (3.6 ) 6.0 %
Effect of PRC tax holiday 0.8 % - % 5.2 % - %
Valuation allowance 23.3 % 15.0 % 19.4 % 15.0 %
Effective tax rate - - - - </t>
  </si>
  <si>
    <t>Schedule of net deferred tax asset</t>
  </si>
  <si>
    <t xml:space="preserve">March 31, June 30,
Deferred tax asset – net operating loss $ 901,777 $ 1,199,872
Valuation allowance (901,777 ) (1,199,872 )
Net deferred tax asset $ - $ - </t>
  </si>
  <si>
    <t>Commiments (Tables)</t>
  </si>
  <si>
    <t>Schedule of lease costs, lease term and discount rate with respect of the office and dormitory leases</t>
  </si>
  <si>
    <t>Three Months Nine Months
(Unaudited) (Unaudited)
Operating lease expense $ 31,727 $ 113,211
March 31, (Unaudited)
Right-of-use assets $ 758,162
Lease liabilities $ 348,401
Lease liabilities - noncurrent $ 421,558
Weighted average remaining lease term 2.47 years
Weighted average discount rate 5.00 %</t>
  </si>
  <si>
    <t>Schedule of maturities of the operating lease liabilities</t>
  </si>
  <si>
    <t xml:space="preserve">Twelve months ending March 31, Minimum
2021 $ 348,401
2022 302,774
2023 175,525
Total undiscounted cash flows 826,700
Less: imputed interest (56,741 )
Present value of lease liabilities 769,959 </t>
  </si>
  <si>
    <t>Organization and Description of Business (Details) - $ / shares</t>
  </si>
  <si>
    <t>May 01, 2018</t>
  </si>
  <si>
    <t>Oct. 27, 2016</t>
  </si>
  <si>
    <t>Oct. 29, 2015</t>
  </si>
  <si>
    <t>May 26, 2015</t>
  </si>
  <si>
    <t>Jan. 07, 2020</t>
  </si>
  <si>
    <t>Jan. 03, 2020</t>
  </si>
  <si>
    <t>Dec. 03, 2019</t>
  </si>
  <si>
    <t>Organization and Description of Business (Textual)</t>
  </si>
  <si>
    <t>Date of incorporation</t>
  </si>
  <si>
    <t>Sep. 26,
		2014</t>
  </si>
  <si>
    <t>Reverse stock split, description</t>
  </si>
  <si>
    <t>The Company implemented a 1 for 3 reverse stock split decreasing the shares outstanding from 57,511,711 to 19,170,846.</t>
  </si>
  <si>
    <t>Common stock, par value</t>
  </si>
  <si>
    <t>Zhixin Liu [Member]</t>
  </si>
  <si>
    <t>Number of new share issued</t>
  </si>
  <si>
    <t>Ownership rights acquired</t>
  </si>
  <si>
    <t>82.00%</t>
  </si>
  <si>
    <t>Shuhai Beijing [Member]</t>
  </si>
  <si>
    <t>99.00%</t>
  </si>
  <si>
    <t>Equity transfer agreements, description</t>
  </si>
  <si>
    <t xml:space="preserve"> Pursuant to this equity transfer agreement, the Director, the President and the unrelated each agreed to transfer their 51%, 16%, 33% ownership interests, respectively, in Guozhong Haoze (Beijing) Technology Ltd. (“Guozhong Haoze”) to Shuhai Beijing for no consideration. Guozhong Haoze was formed to further develop and market the smart security system products. Guozhong Haoze has not yet commenced operation as of this report date</t>
  </si>
  <si>
    <t>Pursuant to the Transfer Agreements, the Director and the President, each agreed, for no consideration, to (i) transfer their 51% and 49% ownership interest, respectively, in Guozhong Times (Beijing) Technology Ltd. (“Guozhong Times”) to Shuhai Beijing; and (ii) transfer their 51% and 49% ownership interest, respectively, in Guohao Century (Beijing) Technology Ltd. (“Guohao Century”) to Shuhai Beijing. Guozhong Times and Guohao Century were established for developing technology for electronic products, intelligence equipment and accessories, and providing software and information system consulting, installation and maintenance services. Guozhong Times started operation since January 2020, Guohao Century has not yet commenced operation as of this report date.</t>
  </si>
  <si>
    <t>Nanjing Fanhan Zhineng Technology Institute [Member]</t>
  </si>
  <si>
    <t>Remaining ownership interest</t>
  </si>
  <si>
    <t>1.00%</t>
  </si>
  <si>
    <t>Shuhai Skill (HK) [Member]</t>
  </si>
  <si>
    <t>100.00%</t>
  </si>
  <si>
    <t>Business combination, consideration transferred</t>
  </si>
  <si>
    <t>The Company entered into a share exchange agreement (the "Exchange Agreement") with the shareholders (the "Shareholders") of Shuhai Information Skill (HK) Limited ("Shuhai Skill (HK)"), a limited liability company incorporated on May 15, 2015 under the laws of the Hong Kong Special Administrative Region of the People's Republic of China (the "PRC"). Pursuant to the terms of the Exchange Agreement, the Shareholders, who together own 100% of the ownership rights in Shuhai Skill (HK), transferred all of the issued and outstanding ordinary shares of Shuhai Skill (HK) to the Company in exchange for the issuance of an aggregate of 6,666,667 shares of Common Stock, thereby causing Shuhai Skill (HK) and its wholly owned subsidiaries, Tianjin Information Sea Information Technology Co., Ltd. ("Tianjin Information"), a limited liability company incorporated under the laws of the PRC, and Harbin Information Sea Information Technology Co., Ltd., a limited liability company incorporated under the laws of the PRC, to become wholly-owned subsidiaries of the Company, and Shuhai Information Technology Co., Ltd., also a limited liability company incorporated under the laws of the PRC ("Shuhai Beijing"), to become a variable interest entity ("VIE")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and its consolidated subsidiaries and VIE.</t>
  </si>
  <si>
    <t>Ms. Liu [Member]</t>
  </si>
  <si>
    <t>Summary of Significant Accounting Policies (Details) - USD ($)</t>
  </si>
  <si>
    <t>Current assets</t>
  </si>
  <si>
    <t>Non-current assets</t>
  </si>
  <si>
    <t>Total assets</t>
  </si>
  <si>
    <t>Current liabilities</t>
  </si>
  <si>
    <t>Non-current liabilities</t>
  </si>
  <si>
    <t>Total liabilities</t>
  </si>
  <si>
    <t>Gross profit (loss)</t>
  </si>
  <si>
    <t>Summary of Significant Accounting Policies (Details 1)</t>
  </si>
  <si>
    <t>Vehicles [Member]</t>
  </si>
  <si>
    <t>Estimated useful life (in years)</t>
  </si>
  <si>
    <t>5 years</t>
  </si>
  <si>
    <t>Lease improvement [Member]</t>
  </si>
  <si>
    <t>3 years</t>
  </si>
  <si>
    <t>Minimum [Member] | Furniture and fixtures [Member]</t>
  </si>
  <si>
    <t>Minimum [Member] | Office equipment [Member]</t>
  </si>
  <si>
    <t>Maximum [Member] | Furniture and fixtures [Member]</t>
  </si>
  <si>
    <t>10 years</t>
  </si>
  <si>
    <t>Maximum [Member] | Office equipment [Member]</t>
  </si>
  <si>
    <t>Summary of Significant Accounting Policies (Details 2) - CNY</t>
  </si>
  <si>
    <t>Period end USD: RMB exchange rate</t>
  </si>
  <si>
    <t>Average USD: RMB exchange rate</t>
  </si>
  <si>
    <t>Summary of Significant Accounting Policies (Details Textual)</t>
  </si>
  <si>
    <t>12 Months Ended</t>
  </si>
  <si>
    <t>Mar. 31, 2020USD ($)</t>
  </si>
  <si>
    <t>Dec. 31, 2019USD ($)</t>
  </si>
  <si>
    <t>Sep. 30, 2019USD ($)</t>
  </si>
  <si>
    <t>Mar. 31, 2019USD ($)</t>
  </si>
  <si>
    <t>Dec. 31, 2018USD ($)</t>
  </si>
  <si>
    <t>Sep. 30, 2018USD ($)</t>
  </si>
  <si>
    <t>Jun. 30, 2019USD ($)</t>
  </si>
  <si>
    <t>Mar. 31, 2020CNY (¥)</t>
  </si>
  <si>
    <t>Summary of Significant Accounting Policies (Textual)</t>
  </si>
  <si>
    <t>Research and development expenses</t>
  </si>
  <si>
    <t>Cash in state-owned banks</t>
  </si>
  <si>
    <t>Cash denominated in RMB with a U.S. dollar equivalent</t>
  </si>
  <si>
    <t>Federal Deposit Insurance Corporation</t>
  </si>
  <si>
    <t>Owned subsidiaries percentage</t>
  </si>
  <si>
    <t>Right-of-use assets</t>
  </si>
  <si>
    <t>U.S. financial institutions [Member]</t>
  </si>
  <si>
    <t>Cash balance</t>
  </si>
  <si>
    <t>Cash balance not insured</t>
  </si>
  <si>
    <t>Financial Institutions in Hong Kong [Member]</t>
  </si>
  <si>
    <t>Ownership interest</t>
  </si>
  <si>
    <t>Net profits</t>
  </si>
  <si>
    <t>Equity option agreement, description</t>
  </si>
  <si>
    <t>The irrevocable right and option to acquire all or a portion of Shuhai Beijing Shareholders' equity interests in Shuhai Beijing for an option price of RMB 0.001 for each capital contribution of RMB1.00. Pursuant to the terms of the Option Agreement, Tianjin Information and the Shuhai Beijing shareholders have agreed to certain restrictive covenants to safeguard the rights of Tianjin Information under the option Agreement. Tianjin Information agreed to pay RMB1.00 annually to Shuhai Beijing Shareholders to maintain the option rights. Tianjin Information may terminate the Option Agreement upon prior written notice. The Option Agreement is valid for a period of 10 years from the effective date and renewable at Tianjin Information's option.</t>
  </si>
  <si>
    <t>Concentration of credit risk, description</t>
  </si>
  <si>
    <t>Cash was maintained at financial institutions in Hong Kong, and were insured by the Hong Kong Deposit Protection Board up to a limit of HK $500,000 (approximately $64,000).</t>
  </si>
  <si>
    <t>RMB [Member]</t>
  </si>
  <si>
    <t>Cash in state-owned banks | ¥</t>
  </si>
  <si>
    <t>Minimum [Member]</t>
  </si>
  <si>
    <t>Intangible assets useful life</t>
  </si>
  <si>
    <t>Maximum [Member]</t>
  </si>
  <si>
    <t>Fixed Assets (Details) - USD ($)</t>
  </si>
  <si>
    <t>Subtotal</t>
  </si>
  <si>
    <t>Less: accumulated depreciation</t>
  </si>
  <si>
    <t>Furniture and fixtures [Member]</t>
  </si>
  <si>
    <t>Vehicle [Member]</t>
  </si>
  <si>
    <t>Leasehold improvement [Member]</t>
  </si>
  <si>
    <t>Office equipment [Member]</t>
  </si>
  <si>
    <t>Fixed Assets (Details Textual) - USD ($)</t>
  </si>
  <si>
    <t>Fixed Assets (Textual)</t>
  </si>
  <si>
    <t>Depreciation expense</t>
  </si>
  <si>
    <t>Intangible Assets (Details) - USD ($)</t>
  </si>
  <si>
    <t>Less: Accumulated amortization</t>
  </si>
  <si>
    <t>Software registration right [Member]</t>
  </si>
  <si>
    <t>Patent [Member]</t>
  </si>
  <si>
    <t>Technology development [Member]</t>
  </si>
  <si>
    <t>Value-added telecommunications business license [Member]</t>
  </si>
  <si>
    <t>Intangible Assets (Details Textual) - USD ($)</t>
  </si>
  <si>
    <t>1 Months Ended</t>
  </si>
  <si>
    <t>May 28, 2019</t>
  </si>
  <si>
    <t>Intangible Assets (Textual)</t>
  </si>
  <si>
    <t>Amortization expense</t>
  </si>
  <si>
    <t>Technology development service agreement, description</t>
  </si>
  <si>
    <t>The Company appointed HW (HK) Limited to develop an eye protection technical system for a two period ending July 1, 2021.</t>
  </si>
  <si>
    <t>Total payments to service agreements</t>
  </si>
  <si>
    <t>SDT Trade Co., Ltd. [Member]</t>
  </si>
  <si>
    <t>Amount Payable</t>
  </si>
  <si>
    <t>SDT Trade Co., Ltd. [Member] | Agreement [Member]</t>
  </si>
  <si>
    <t>Payment to Agreement</t>
  </si>
  <si>
    <t>HW (HK) Limited [Member] | Service agreement [Member]</t>
  </si>
  <si>
    <t>Payments to service agreements</t>
  </si>
  <si>
    <t>Prepaid Expenses and Other Current Assets (Details) - USD ($)</t>
  </si>
  <si>
    <t>Security deposit</t>
  </si>
  <si>
    <t>Prepaid expenses and advances</t>
  </si>
  <si>
    <t>Other receivables</t>
  </si>
  <si>
    <t>Others</t>
  </si>
  <si>
    <t>Prepaid Expenses and Other Current Assets (Details Textual)</t>
  </si>
  <si>
    <t>Feb. 20, 2020</t>
  </si>
  <si>
    <t>Prepaid Expenses and Other Current Assets (Textual)</t>
  </si>
  <si>
    <t>Cooperation agreement, description</t>
  </si>
  <si>
    <t>Guozhong Times entered an Operation Cooperation Agreement with an unrelated company, Heqin (Beijing) Technology Co, Ltd. (“Heqin”) for marketing and promoting the sale of Face Recognition Payment Processing equipment and related technical support, and other products of the Company. Heqin has a strong sales team and specializes in business marketing and sales channel establishment and expansion. The cooperation term is from February 2, 2020 through March 1, 2023; however, Heqin is the exclusive distributor of the Company’s face Recognition Payment Processing products for the period up to July 30, 2020. During the period of March and April 2020, Guozhong Times will provide the operating fund to Heqin, together with a credit line provided by Guozhong Times to Heqin for the period from May 2020 through August 2020, for total borrowing amount of RMB 10 million ($1.41 million) for Heqin’s operating needs.</t>
  </si>
  <si>
    <t>Other receivables | $</t>
  </si>
  <si>
    <t>Profits of sale of face recognition payment, percent</t>
  </si>
  <si>
    <t>30.00%</t>
  </si>
  <si>
    <t>70.00%</t>
  </si>
  <si>
    <t>Other receivables | ¥</t>
  </si>
  <si>
    <t>Accrued Expenses and Other Payables (Details) - USD ($)</t>
  </si>
  <si>
    <t>Deposit</t>
  </si>
  <si>
    <t>Salary and other payables</t>
  </si>
  <si>
    <t>Accrued Expenses and Other Payables (Details Textual) - USD ($)</t>
  </si>
  <si>
    <t>Accrued Expenses and Other Payables (Textual)</t>
  </si>
  <si>
    <t>Salary payable</t>
  </si>
  <si>
    <t>Accrued labilities and other payables</t>
  </si>
  <si>
    <t>Advances from Customers (Details) - USD ($)</t>
  </si>
  <si>
    <t>Mar. 05, 2018</t>
  </si>
  <si>
    <t>Advances from Customers (Textual)</t>
  </si>
  <si>
    <t>Agreement expired, description</t>
  </si>
  <si>
    <t>The term of the agreements is for five years and will expire on March 6, 2023 and July 1, 2023, respectively.</t>
  </si>
  <si>
    <t>Advances from the sales agents</t>
  </si>
  <si>
    <t>Advances from customer</t>
  </si>
  <si>
    <t>Description of purchase order ranges</t>
  </si>
  <si>
    <t>The value of a single purchase order ranges from $1,620 to $2,620 (RMB 11,500 to RMB 18,600). The total value of the 33 agreements is $84,000 (RMB 596,520). Pursuant to the purchase orders, customers shall pay the full amount within 15 days after the purchase order is signed. As of March 31, 2020, Guozhong Times has received $69,500 (RMB493,500).</t>
  </si>
  <si>
    <t>Related Party Transactions (Details) - USD ($)</t>
  </si>
  <si>
    <t>Jan. 02, 2019</t>
  </si>
  <si>
    <t>Apr. 30, 2019</t>
  </si>
  <si>
    <t>Apr. 22, 2019</t>
  </si>
  <si>
    <t>Related Party Transactions (Textual)</t>
  </si>
  <si>
    <t>Rent expenses</t>
  </si>
  <si>
    <t>Car Rental Agreement [Member]</t>
  </si>
  <si>
    <t>Pay operating expenses</t>
  </si>
  <si>
    <t>Amount due to president</t>
  </si>
  <si>
    <t>Company borrowed loan</t>
  </si>
  <si>
    <t>Zhixin Liu [Member] | RMB [Member]</t>
  </si>
  <si>
    <t>Zhixin Liu [Member] | Car Rental Agreement [Member]</t>
  </si>
  <si>
    <t>Lease expiration period</t>
  </si>
  <si>
    <t>December 1, 2019 through December 31, 2020</t>
  </si>
  <si>
    <t>Agreement term</t>
  </si>
  <si>
    <t>2 years</t>
  </si>
  <si>
    <t>Zhixin Liu [Member] | Apartment Rental Agreement [Member]</t>
  </si>
  <si>
    <t>May 1, 2019 through April 30, 2020</t>
  </si>
  <si>
    <t>Income Taxes (Details)</t>
  </si>
  <si>
    <t>US federal statutory rates</t>
  </si>
  <si>
    <t>(21.00%)</t>
  </si>
  <si>
    <t>Tax rate difference - current provision</t>
  </si>
  <si>
    <t>(3.10%)</t>
  </si>
  <si>
    <t>6.00%</t>
  </si>
  <si>
    <t>(3.60%)</t>
  </si>
  <si>
    <t>Effect of PRC statutory tax rate</t>
  </si>
  <si>
    <t>0.80%</t>
  </si>
  <si>
    <t>5.20%</t>
  </si>
  <si>
    <t>Valuation allowance</t>
  </si>
  <si>
    <t>23.30%</t>
  </si>
  <si>
    <t>15.00%</t>
  </si>
  <si>
    <t>19.40%</t>
  </si>
  <si>
    <t>Effective tax rate</t>
  </si>
  <si>
    <t>Income Taxes (Details 1) - USD ($)</t>
  </si>
  <si>
    <t>Net deferred tax asset</t>
  </si>
  <si>
    <t>Deferred tax asset – net operating loss</t>
  </si>
  <si>
    <t>Income Taxes (Details Textual) - USD ($)</t>
  </si>
  <si>
    <t>Dec. 31, 2019</t>
  </si>
  <si>
    <t>Sep. 30, 2019</t>
  </si>
  <si>
    <t>Dec. 31, 2018</t>
  </si>
  <si>
    <t>Sep. 30, 2018</t>
  </si>
  <si>
    <t>Income Taxes (Textual)</t>
  </si>
  <si>
    <t>Net operating losses</t>
  </si>
  <si>
    <t>Corporate tax rate, description</t>
  </si>
  <si>
    <t>The Company's offshore subsidiary, Shuhai Skill (HK), a HK holding company is subject to 16.5% corporate income tax in HK. Shuhai Beijing received a tax holiday with a 15% corporate income tax rate since it qualified as a high-tech company. Tianjin Information, Xunrui, and Guozhong Times are subject to the regular 25% PRC income tax rate.</t>
  </si>
  <si>
    <t>Net operating loss, description</t>
  </si>
  <si>
    <t>the Company has approximately $5.17 million of NOL related to its HK holding company, PRC subsidiaries and VIEs that expire in years 2019 through 2023.</t>
  </si>
  <si>
    <t>U.S. federal income tax rate</t>
  </si>
  <si>
    <t>21.00%</t>
  </si>
  <si>
    <t>Commiments (Details) - USD ($)</t>
  </si>
  <si>
    <t>Commiments (Details 1) - USD ($)</t>
  </si>
  <si>
    <t>Lease liabilities</t>
  </si>
  <si>
    <t>Lease liabilities - noncurrent</t>
  </si>
  <si>
    <t>Weighted average remaining lease term</t>
  </si>
  <si>
    <t>2 years 5 months 20 days</t>
  </si>
  <si>
    <t>Weighted average discount rate</t>
  </si>
  <si>
    <t>5.00%</t>
  </si>
  <si>
    <t>Commiments (Details 2)</t>
  </si>
  <si>
    <t>2021</t>
  </si>
  <si>
    <t>2022</t>
  </si>
  <si>
    <t>2023</t>
  </si>
  <si>
    <t>Total undiscounted cash flows</t>
  </si>
  <si>
    <t>Less: imputed interest</t>
  </si>
  <si>
    <t>Present value of lease liabilities</t>
  </si>
  <si>
    <t>Commiments (Details Textual)</t>
  </si>
  <si>
    <t>Mar. 20, 2019USD ($)</t>
  </si>
  <si>
    <t>Mar. 20, 2019CNY (¥)</t>
  </si>
  <si>
    <t>Aug. 28, 2019</t>
  </si>
  <si>
    <t>Jul. 30, 2019USD ($)</t>
  </si>
  <si>
    <t>Jul. 30, 2019CNY (¥)</t>
  </si>
  <si>
    <t>Operating lease agreement, description</t>
  </si>
  <si>
    <t>The lease has a term of two-years with expiration date on August 31, 2021, the monthly rent is RMB 14,500 ($2,045), payable every six months in advance.</t>
  </si>
  <si>
    <t>Property Service Agreement [Member]</t>
  </si>
  <si>
    <t>Rent deposit | $</t>
  </si>
  <si>
    <t>Quarterly fee | $</t>
  </si>
  <si>
    <t>Description of lease term</t>
  </si>
  <si>
    <t>The agreement commenced on August 9, 2019 and will expire on October 8, 2022.</t>
  </si>
  <si>
    <t>Property Service Agreement [Member] | RMB [Member]</t>
  </si>
  <si>
    <t>Rent deposit | ¥</t>
  </si>
  <si>
    <t>Quarterly fee | ¥</t>
  </si>
  <si>
    <t>Operating lease agreement [Member]</t>
  </si>
  <si>
    <t>Monthly rent | $</t>
  </si>
  <si>
    <t>Lease expired</t>
  </si>
  <si>
    <t>Mar. 22,
		2020</t>
  </si>
  <si>
    <t>Oct. 7,
		2022</t>
  </si>
  <si>
    <t>Renewed term</t>
  </si>
  <si>
    <t>1 year</t>
  </si>
  <si>
    <t>The lease term started on October 8, 2019 and expire on October 7, 2022.</t>
  </si>
  <si>
    <t>Operating lease agreement [Member] | RMB [Member]</t>
  </si>
  <si>
    <t>Monthly rent | ¥</t>
  </si>
  <si>
    <t>Subsequent Events (Details) - Equity Incentive Plan 2018 [Member] - shares</t>
  </si>
  <si>
    <t>Apr. 30, 2020</t>
  </si>
  <si>
    <t>Jun. 30, 2018</t>
  </si>
  <si>
    <t>Subsequent Events (Textual)</t>
  </si>
  <si>
    <t>Shares authorized for reserve</t>
  </si>
  <si>
    <t>Subsequent Event [Member]</t>
  </si>
  <si>
    <t>Registration of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26</v>
      </c>
    </row>
    <row r="18" spans="1:3">
      <c r="A18" s="4" t="s">
        <v>30</v>
      </c>
      <c r="C18" s="5" t="n">
        <v>20943846</v>
      </c>
    </row>
    <row r="19" spans="1:3">
      <c r="A19" s="4" t="s">
        <v>31</v>
      </c>
      <c r="B19" s="4" t="s">
        <v>32</v>
      </c>
    </row>
    <row r="20" spans="1:3">
      <c r="A20" s="4" t="s">
        <v>33</v>
      </c>
      <c r="B20" s="4" t="s">
        <v>2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58</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167</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187</v>
      </c>
      <c r="B19" s="4" t="s">
        <v>227</v>
      </c>
    </row>
    <row r="20" spans="1:2">
      <c r="A20" s="4" t="s">
        <v>228</v>
      </c>
      <c r="B20" s="4" t="s">
        <v>229</v>
      </c>
    </row>
    <row r="21" spans="1:2">
      <c r="A21" s="4" t="s">
        <v>230</v>
      </c>
      <c r="B21" s="4" t="s">
        <v>231</v>
      </c>
    </row>
    <row r="22" spans="1:2">
      <c r="A22" s="4" t="s">
        <v>232</v>
      </c>
      <c r="B22" s="4" t="s">
        <v>233</v>
      </c>
    </row>
    <row r="23" spans="1:2">
      <c r="A23" s="4" t="s">
        <v>234</v>
      </c>
      <c r="B23" s="4" t="s">
        <v>235</v>
      </c>
    </row>
    <row r="24" spans="1:2">
      <c r="A24" s="4" t="s">
        <v>236</v>
      </c>
      <c r="B24" s="4" t="s">
        <v>237</v>
      </c>
    </row>
    <row r="25" spans="1:2">
      <c r="A25" s="4" t="s">
        <v>238</v>
      </c>
      <c r="B25"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5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010811</v>
      </c>
      <c r="C3" s="6" t="n">
        <v>6072637</v>
      </c>
    </row>
    <row r="4" spans="1:3">
      <c r="A4" s="4" t="s">
        <v>40</v>
      </c>
      <c r="B4" s="5" t="n">
        <v>600000</v>
      </c>
      <c r="C4" s="5" t="n">
        <v>600000</v>
      </c>
    </row>
    <row r="5" spans="1:3">
      <c r="A5" s="4" t="s">
        <v>41</v>
      </c>
      <c r="B5" s="5" t="n">
        <v>272749</v>
      </c>
      <c r="C5" s="5" t="n">
        <v>73294</v>
      </c>
    </row>
    <row r="6" spans="1:3">
      <c r="A6" s="4" t="s">
        <v>42</v>
      </c>
      <c r="B6" s="5" t="n">
        <v>70534</v>
      </c>
      <c r="C6" s="4" t="s">
        <v>43</v>
      </c>
    </row>
    <row r="7" spans="1:3">
      <c r="A7" s="4" t="s">
        <v>44</v>
      </c>
      <c r="B7" s="5" t="n">
        <v>491913</v>
      </c>
      <c r="C7" s="5" t="n">
        <v>105932</v>
      </c>
    </row>
    <row r="8" spans="1:3">
      <c r="A8" s="4" t="s">
        <v>45</v>
      </c>
      <c r="B8" s="5" t="n">
        <v>3446007</v>
      </c>
      <c r="C8" s="5" t="n">
        <v>6851863</v>
      </c>
    </row>
    <row r="9" spans="1:3">
      <c r="A9" s="3" t="s">
        <v>46</v>
      </c>
    </row>
    <row r="10" spans="1:3">
      <c r="A10" s="4" t="s">
        <v>47</v>
      </c>
      <c r="B10" s="5" t="n">
        <v>252315</v>
      </c>
      <c r="C10" s="5" t="n">
        <v>41116</v>
      </c>
    </row>
    <row r="11" spans="1:3">
      <c r="A11" s="4" t="s">
        <v>48</v>
      </c>
      <c r="B11" s="5" t="n">
        <v>1948882</v>
      </c>
      <c r="C11" s="5" t="n">
        <v>555811</v>
      </c>
    </row>
    <row r="12" spans="1:3">
      <c r="A12" s="4" t="s">
        <v>49</v>
      </c>
      <c r="B12" s="5" t="n">
        <v>758162</v>
      </c>
      <c r="C12" s="4" t="s">
        <v>43</v>
      </c>
    </row>
    <row r="13" spans="1:3">
      <c r="A13" s="4" t="s">
        <v>50</v>
      </c>
      <c r="B13" s="5" t="n">
        <v>2959359</v>
      </c>
      <c r="C13" s="5" t="n">
        <v>596927</v>
      </c>
    </row>
    <row r="14" spans="1:3">
      <c r="A14" s="4" t="s">
        <v>51</v>
      </c>
      <c r="B14" s="5" t="n">
        <v>6405366</v>
      </c>
      <c r="C14" s="5" t="n">
        <v>7448790</v>
      </c>
    </row>
    <row r="15" spans="1:3">
      <c r="A15" s="3" t="s">
        <v>52</v>
      </c>
    </row>
    <row r="16" spans="1:3">
      <c r="A16" s="4" t="s">
        <v>53</v>
      </c>
      <c r="B16" s="5" t="n">
        <v>46768</v>
      </c>
      <c r="C16" s="5" t="n">
        <v>13088</v>
      </c>
    </row>
    <row r="17" spans="1:3">
      <c r="A17" s="4" t="s">
        <v>54</v>
      </c>
      <c r="B17" s="5" t="n">
        <v>1361134</v>
      </c>
      <c r="C17" s="5" t="n">
        <v>1318897</v>
      </c>
    </row>
    <row r="18" spans="1:3">
      <c r="A18" s="4" t="s">
        <v>55</v>
      </c>
      <c r="B18" s="5" t="n">
        <v>178779</v>
      </c>
      <c r="C18" s="5" t="n">
        <v>264684</v>
      </c>
    </row>
    <row r="19" spans="1:3">
      <c r="A19" s="4" t="s">
        <v>56</v>
      </c>
      <c r="B19" s="4" t="s">
        <v>43</v>
      </c>
      <c r="C19" s="5" t="n">
        <v>86733</v>
      </c>
    </row>
    <row r="20" spans="1:3">
      <c r="A20" s="4" t="s">
        <v>57</v>
      </c>
      <c r="B20" s="5" t="n">
        <v>348401</v>
      </c>
      <c r="C20" s="4" t="s">
        <v>43</v>
      </c>
    </row>
    <row r="21" spans="1:3">
      <c r="A21" s="4" t="s">
        <v>58</v>
      </c>
      <c r="B21" s="5" t="n">
        <v>1935082</v>
      </c>
      <c r="C21" s="5" t="n">
        <v>1683402</v>
      </c>
    </row>
    <row r="22" spans="1:3">
      <c r="A22" s="3" t="s">
        <v>59</v>
      </c>
    </row>
    <row r="23" spans="1:3">
      <c r="A23" s="4" t="s">
        <v>57</v>
      </c>
      <c r="B23" s="5" t="n">
        <v>421558</v>
      </c>
      <c r="C23" s="4" t="s">
        <v>43</v>
      </c>
    </row>
    <row r="24" spans="1:3">
      <c r="A24" s="4" t="s">
        <v>50</v>
      </c>
      <c r="B24" s="5" t="n">
        <v>421558</v>
      </c>
      <c r="C24" s="4" t="s">
        <v>43</v>
      </c>
    </row>
    <row r="25" spans="1:3">
      <c r="A25" s="4" t="s">
        <v>60</v>
      </c>
      <c r="B25" s="5" t="n">
        <v>2356640</v>
      </c>
      <c r="C25" s="5" t="n">
        <v>1683402</v>
      </c>
    </row>
    <row r="26" spans="1:3">
      <c r="A26" s="3" t="s">
        <v>61</v>
      </c>
    </row>
    <row r="27" spans="1:3">
      <c r="A27" s="4" t="s">
        <v>62</v>
      </c>
      <c r="B27" s="5" t="n">
        <v>20944</v>
      </c>
      <c r="C27" s="5" t="n">
        <v>20944</v>
      </c>
    </row>
    <row r="28" spans="1:3">
      <c r="A28" s="4" t="s">
        <v>63</v>
      </c>
      <c r="B28" s="5" t="n">
        <v>11104666</v>
      </c>
      <c r="C28" s="5" t="n">
        <v>11104666</v>
      </c>
    </row>
    <row r="29" spans="1:3">
      <c r="A29" s="4" t="s">
        <v>64</v>
      </c>
      <c r="B29" s="5" t="n">
        <v>179000</v>
      </c>
      <c r="C29" s="5" t="n">
        <v>189906</v>
      </c>
    </row>
    <row r="30" spans="1:3">
      <c r="A30" s="4" t="s">
        <v>65</v>
      </c>
      <c r="B30" s="5" t="n">
        <v>-7255884</v>
      </c>
      <c r="C30" s="5" t="n">
        <v>-5550128</v>
      </c>
    </row>
    <row r="31" spans="1:3">
      <c r="A31" s="4" t="s">
        <v>66</v>
      </c>
      <c r="B31" s="5" t="n">
        <v>4048726</v>
      </c>
      <c r="C31" s="5" t="n">
        <v>5765388</v>
      </c>
    </row>
    <row r="32" spans="1:3">
      <c r="A32" s="4" t="s">
        <v>67</v>
      </c>
      <c r="B32" s="6" t="n">
        <v>6405366</v>
      </c>
      <c r="C32" s="6" t="n">
        <v>74487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162</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66</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170</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174</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18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80"/>
    <col customWidth="1" max="5" min="5" width="13"/>
    <col customWidth="1" max="6" min="6" width="80"/>
    <col customWidth="1" max="7" min="7" width="80"/>
    <col customWidth="1" max="8" min="8" width="16"/>
    <col customWidth="1" max="9" min="9" width="14"/>
    <col customWidth="1" max="10" min="10" width="14"/>
  </cols>
  <sheetData>
    <row r="1" spans="1:10">
      <c r="A1" s="1" t="s">
        <v>269</v>
      </c>
      <c r="B1" s="2" t="s">
        <v>270</v>
      </c>
      <c r="C1" s="2" t="s">
        <v>271</v>
      </c>
      <c r="D1" s="2" t="s">
        <v>272</v>
      </c>
      <c r="E1" s="2" t="s">
        <v>273</v>
      </c>
      <c r="F1" s="2" t="s">
        <v>274</v>
      </c>
      <c r="G1" s="2" t="s">
        <v>275</v>
      </c>
      <c r="H1" s="2" t="s">
        <v>2</v>
      </c>
      <c r="I1" s="2" t="s">
        <v>276</v>
      </c>
      <c r="J1" s="2" t="s">
        <v>37</v>
      </c>
    </row>
    <row r="2" spans="1:10">
      <c r="A2" s="3" t="s">
        <v>277</v>
      </c>
    </row>
    <row r="3" spans="1:10">
      <c r="A3" s="4" t="s">
        <v>278</v>
      </c>
      <c r="H3" s="4" t="s">
        <v>279</v>
      </c>
    </row>
    <row r="4" spans="1:10">
      <c r="A4" s="4" t="s">
        <v>72</v>
      </c>
      <c r="H4" s="5" t="n">
        <v>20943846</v>
      </c>
      <c r="J4" s="5" t="n">
        <v>20943846</v>
      </c>
    </row>
    <row r="5" spans="1:10">
      <c r="A5" s="4" t="s">
        <v>73</v>
      </c>
      <c r="H5" s="5" t="n">
        <v>20943846</v>
      </c>
      <c r="J5" s="5" t="n">
        <v>20943846</v>
      </c>
    </row>
    <row r="6" spans="1:10">
      <c r="A6" s="4" t="s">
        <v>280</v>
      </c>
      <c r="B6" s="4" t="s">
        <v>281</v>
      </c>
    </row>
    <row r="7" spans="1:10">
      <c r="A7" s="4" t="s">
        <v>282</v>
      </c>
      <c r="H7" s="7" t="n">
        <v>0.001</v>
      </c>
      <c r="J7" s="7" t="n">
        <v>0.001</v>
      </c>
    </row>
    <row r="8" spans="1:10">
      <c r="A8" s="4" t="s">
        <v>283</v>
      </c>
    </row>
    <row r="9" spans="1:10">
      <c r="A9" s="3" t="s">
        <v>277</v>
      </c>
    </row>
    <row r="10" spans="1:10">
      <c r="A10" s="4" t="s">
        <v>284</v>
      </c>
      <c r="E10" s="5" t="n">
        <v>6666667</v>
      </c>
    </row>
    <row r="11" spans="1:10">
      <c r="A11" s="4" t="s">
        <v>285</v>
      </c>
      <c r="D11" s="4" t="s">
        <v>286</v>
      </c>
    </row>
    <row r="12" spans="1:10">
      <c r="A12" s="4" t="s">
        <v>282</v>
      </c>
      <c r="E12" s="7" t="n">
        <v>0.001</v>
      </c>
    </row>
    <row r="13" spans="1:10">
      <c r="A13" s="4" t="s">
        <v>287</v>
      </c>
    </row>
    <row r="14" spans="1:10">
      <c r="A14" s="3" t="s">
        <v>277</v>
      </c>
    </row>
    <row r="15" spans="1:10">
      <c r="A15" s="4" t="s">
        <v>285</v>
      </c>
      <c r="I15" s="4" t="s">
        <v>288</v>
      </c>
    </row>
    <row r="16" spans="1:10">
      <c r="A16" s="4" t="s">
        <v>289</v>
      </c>
      <c r="F16" s="4" t="s">
        <v>290</v>
      </c>
      <c r="G16" s="4" t="s">
        <v>291</v>
      </c>
    </row>
    <row r="17" spans="1:10">
      <c r="A17" s="4" t="s">
        <v>292</v>
      </c>
    </row>
    <row r="18" spans="1:10">
      <c r="A18" s="3" t="s">
        <v>277</v>
      </c>
    </row>
    <row r="19" spans="1:10">
      <c r="A19" s="4" t="s">
        <v>293</v>
      </c>
      <c r="I19" s="4" t="s">
        <v>294</v>
      </c>
    </row>
    <row r="20" spans="1:10">
      <c r="A20" s="4" t="s">
        <v>295</v>
      </c>
    </row>
    <row r="21" spans="1:10">
      <c r="A21" s="3" t="s">
        <v>277</v>
      </c>
    </row>
    <row r="22" spans="1:10">
      <c r="A22" s="4" t="s">
        <v>285</v>
      </c>
      <c r="D22" s="4" t="s">
        <v>296</v>
      </c>
    </row>
    <row r="23" spans="1:10">
      <c r="A23" s="4" t="s">
        <v>297</v>
      </c>
      <c r="D23" s="4" t="s">
        <v>298</v>
      </c>
    </row>
    <row r="24" spans="1:10">
      <c r="A24" s="4" t="s">
        <v>72</v>
      </c>
      <c r="D24" s="5" t="n">
        <v>18333333</v>
      </c>
    </row>
    <row r="25" spans="1:10">
      <c r="A25" s="4" t="s">
        <v>73</v>
      </c>
      <c r="D25" s="5" t="n">
        <v>15000000</v>
      </c>
    </row>
    <row r="26" spans="1:10">
      <c r="A26" s="4" t="s">
        <v>299</v>
      </c>
    </row>
    <row r="27" spans="1:10">
      <c r="A27" s="3" t="s">
        <v>277</v>
      </c>
    </row>
    <row r="28" spans="1:10">
      <c r="A28" s="4" t="s">
        <v>284</v>
      </c>
      <c r="C28" s="5" t="n">
        <v>16666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00</v>
      </c>
      <c r="B1" s="2" t="s">
        <v>75</v>
      </c>
      <c r="D1" s="2" t="s">
        <v>1</v>
      </c>
    </row>
    <row r="2" spans="1:6">
      <c r="B2" s="2" t="s">
        <v>2</v>
      </c>
      <c r="C2" s="2" t="s">
        <v>76</v>
      </c>
      <c r="D2" s="2" t="s">
        <v>2</v>
      </c>
      <c r="E2" s="2" t="s">
        <v>76</v>
      </c>
      <c r="F2" s="2" t="s">
        <v>37</v>
      </c>
    </row>
    <row r="3" spans="1:6">
      <c r="A3" s="3" t="s">
        <v>158</v>
      </c>
    </row>
    <row r="4" spans="1:6">
      <c r="A4" s="4" t="s">
        <v>301</v>
      </c>
      <c r="B4" s="6" t="n">
        <v>546373</v>
      </c>
      <c r="D4" s="6" t="n">
        <v>546373</v>
      </c>
      <c r="F4" s="6" t="n">
        <v>1573413</v>
      </c>
    </row>
    <row r="5" spans="1:6">
      <c r="A5" s="4" t="s">
        <v>302</v>
      </c>
      <c r="B5" s="5" t="n">
        <v>990548</v>
      </c>
      <c r="D5" s="5" t="n">
        <v>990548</v>
      </c>
      <c r="F5" s="5" t="n">
        <v>96927</v>
      </c>
    </row>
    <row r="6" spans="1:6">
      <c r="A6" s="4" t="s">
        <v>303</v>
      </c>
      <c r="B6" s="5" t="n">
        <v>1536921</v>
      </c>
      <c r="D6" s="5" t="n">
        <v>1536921</v>
      </c>
      <c r="F6" s="5" t="n">
        <v>1670340</v>
      </c>
    </row>
    <row r="7" spans="1:6">
      <c r="A7" s="4" t="s">
        <v>304</v>
      </c>
      <c r="B7" s="5" t="n">
        <v>1863810</v>
      </c>
      <c r="D7" s="5" t="n">
        <v>1863810</v>
      </c>
      <c r="F7" s="5" t="n">
        <v>6232836</v>
      </c>
    </row>
    <row r="8" spans="1:6">
      <c r="A8" s="4" t="s">
        <v>305</v>
      </c>
      <c r="B8" s="5" t="n">
        <v>421558</v>
      </c>
      <c r="D8" s="5" t="n">
        <v>421558</v>
      </c>
      <c r="F8" s="4" t="s">
        <v>43</v>
      </c>
    </row>
    <row r="9" spans="1:6">
      <c r="A9" s="4" t="s">
        <v>306</v>
      </c>
      <c r="B9" s="5" t="n">
        <v>2285368</v>
      </c>
      <c r="D9" s="5" t="n">
        <v>2285368</v>
      </c>
      <c r="F9" s="6" t="n">
        <v>6232836</v>
      </c>
    </row>
    <row r="10" spans="1:6">
      <c r="A10" s="4" t="s">
        <v>78</v>
      </c>
      <c r="B10" s="4" t="s">
        <v>43</v>
      </c>
      <c r="C10" s="4" t="s">
        <v>43</v>
      </c>
      <c r="D10" s="4" t="s">
        <v>43</v>
      </c>
      <c r="E10" s="4" t="s">
        <v>43</v>
      </c>
    </row>
    <row r="11" spans="1:6">
      <c r="A11" s="4" t="s">
        <v>307</v>
      </c>
      <c r="B11" s="4" t="s">
        <v>43</v>
      </c>
      <c r="C11" s="4" t="s">
        <v>43</v>
      </c>
      <c r="D11" s="4" t="s">
        <v>43</v>
      </c>
      <c r="E11" s="4" t="s">
        <v>43</v>
      </c>
    </row>
    <row r="12" spans="1:6">
      <c r="A12" s="4" t="s">
        <v>93</v>
      </c>
      <c r="B12" s="6" t="n">
        <v>235541</v>
      </c>
      <c r="C12" s="6" t="n">
        <v>291011</v>
      </c>
      <c r="D12" s="6" t="n">
        <v>944617</v>
      </c>
      <c r="E12" s="6" t="n">
        <v>110711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5"/>
  </cols>
  <sheetData>
    <row r="1" spans="1:2">
      <c r="A1" s="1" t="s">
        <v>308</v>
      </c>
      <c r="B1" s="2" t="s">
        <v>1</v>
      </c>
    </row>
    <row r="2" spans="1:2">
      <c r="B2" s="2" t="s">
        <v>2</v>
      </c>
    </row>
    <row r="3" spans="1:2">
      <c r="A3" s="4" t="s">
        <v>309</v>
      </c>
    </row>
    <row r="4" spans="1:2">
      <c r="A4" s="4" t="s">
        <v>310</v>
      </c>
      <c r="B4" s="4" t="s">
        <v>311</v>
      </c>
    </row>
    <row r="5" spans="1:2">
      <c r="A5" s="4" t="s">
        <v>312</v>
      </c>
    </row>
    <row r="6" spans="1:2">
      <c r="A6" s="4" t="s">
        <v>310</v>
      </c>
      <c r="B6" s="4" t="s">
        <v>313</v>
      </c>
    </row>
    <row r="7" spans="1:2">
      <c r="A7" s="4" t="s">
        <v>314</v>
      </c>
    </row>
    <row r="8" spans="1:2">
      <c r="A8" s="4" t="s">
        <v>310</v>
      </c>
      <c r="B8" s="4" t="s">
        <v>311</v>
      </c>
    </row>
    <row r="9" spans="1:2">
      <c r="A9" s="4" t="s">
        <v>315</v>
      </c>
    </row>
    <row r="10" spans="1:2">
      <c r="A10" s="4" t="s">
        <v>310</v>
      </c>
      <c r="B10" s="4" t="s">
        <v>313</v>
      </c>
    </row>
    <row r="11" spans="1:2">
      <c r="A11" s="4" t="s">
        <v>316</v>
      </c>
    </row>
    <row r="12" spans="1:2">
      <c r="A12" s="4" t="s">
        <v>310</v>
      </c>
      <c r="B12" s="4" t="s">
        <v>317</v>
      </c>
    </row>
    <row r="13" spans="1:2">
      <c r="A13" s="4" t="s">
        <v>318</v>
      </c>
    </row>
    <row r="14" spans="1:2">
      <c r="A14" s="4" t="s">
        <v>310</v>
      </c>
      <c r="B1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19</v>
      </c>
      <c r="B1" s="2" t="s">
        <v>2</v>
      </c>
      <c r="C1" s="2" t="s">
        <v>37</v>
      </c>
      <c r="D1" s="2" t="s">
        <v>76</v>
      </c>
    </row>
    <row r="2" spans="1:4">
      <c r="A2" s="4" t="s">
        <v>320</v>
      </c>
      <c r="B2" s="9" t="n">
        <v>7.0851</v>
      </c>
      <c r="C2" s="9" t="n">
        <v>6.8668</v>
      </c>
      <c r="D2" s="9" t="n">
        <v>6.7121</v>
      </c>
    </row>
    <row r="3" spans="1:4">
      <c r="A3" s="4" t="s">
        <v>321</v>
      </c>
      <c r="B3" s="9" t="n">
        <v>6.9993</v>
      </c>
      <c r="C3" s="9" t="n">
        <v>6.8263</v>
      </c>
      <c r="D3" s="9" t="n">
        <v>6.82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7</v>
      </c>
    </row>
    <row r="2" spans="1:3">
      <c r="A2" s="3" t="s">
        <v>69</v>
      </c>
    </row>
    <row r="3" spans="1:3">
      <c r="A3" s="4" t="s">
        <v>70</v>
      </c>
      <c r="B3" s="7" t="n">
        <v>0.001</v>
      </c>
      <c r="C3" s="7" t="n">
        <v>0.001</v>
      </c>
    </row>
    <row r="4" spans="1:3">
      <c r="A4" s="4" t="s">
        <v>71</v>
      </c>
      <c r="B4" s="5" t="n">
        <v>375000000</v>
      </c>
      <c r="C4" s="5" t="n">
        <v>375000000</v>
      </c>
    </row>
    <row r="5" spans="1:3">
      <c r="A5" s="4" t="s">
        <v>72</v>
      </c>
      <c r="B5" s="5" t="n">
        <v>20943846</v>
      </c>
      <c r="C5" s="5" t="n">
        <v>20943846</v>
      </c>
    </row>
    <row r="6" spans="1:3">
      <c r="A6" s="4" t="s">
        <v>73</v>
      </c>
      <c r="B6" s="5" t="n">
        <v>20943846</v>
      </c>
      <c r="C6" s="5" t="n">
        <v>20943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21"/>
    <col customWidth="1" max="11" min="11" width="21"/>
    <col customWidth="1" max="12" min="12" width="14"/>
  </cols>
  <sheetData>
    <row r="1" spans="1:12">
      <c r="A1" s="1" t="s">
        <v>322</v>
      </c>
      <c r="B1" s="2" t="s">
        <v>75</v>
      </c>
      <c r="H1" s="2" t="s">
        <v>1</v>
      </c>
      <c r="J1" s="2" t="s">
        <v>323</v>
      </c>
    </row>
    <row r="2" spans="1:12">
      <c r="B2" s="2" t="s">
        <v>324</v>
      </c>
      <c r="C2" s="2" t="s">
        <v>325</v>
      </c>
      <c r="D2" s="2" t="s">
        <v>326</v>
      </c>
      <c r="E2" s="2" t="s">
        <v>327</v>
      </c>
      <c r="F2" s="2" t="s">
        <v>328</v>
      </c>
      <c r="G2" s="2" t="s">
        <v>329</v>
      </c>
      <c r="H2" s="2" t="s">
        <v>324</v>
      </c>
      <c r="I2" s="2" t="s">
        <v>327</v>
      </c>
      <c r="J2" s="2" t="s">
        <v>330</v>
      </c>
      <c r="K2" s="2" t="s">
        <v>331</v>
      </c>
      <c r="L2" s="2" t="s">
        <v>276</v>
      </c>
    </row>
    <row r="3" spans="1:12">
      <c r="A3" s="3" t="s">
        <v>332</v>
      </c>
    </row>
    <row r="4" spans="1:12">
      <c r="A4" s="4" t="s">
        <v>333</v>
      </c>
      <c r="B4" s="6" t="n">
        <v>109146</v>
      </c>
      <c r="E4" s="6" t="n">
        <v>29218</v>
      </c>
      <c r="H4" s="6" t="n">
        <v>229511</v>
      </c>
      <c r="I4" s="6" t="n">
        <v>133103</v>
      </c>
    </row>
    <row r="5" spans="1:12">
      <c r="A5" s="4" t="s">
        <v>334</v>
      </c>
      <c r="B5" s="6" t="n">
        <v>2010811</v>
      </c>
      <c r="H5" s="5" t="n">
        <v>2010811</v>
      </c>
      <c r="J5" s="6" t="n">
        <v>6072637</v>
      </c>
    </row>
    <row r="6" spans="1:12">
      <c r="A6" s="4" t="s">
        <v>335</v>
      </c>
      <c r="H6" s="5" t="n">
        <v>1584380</v>
      </c>
      <c r="J6" s="5" t="n">
        <v>1395104</v>
      </c>
    </row>
    <row r="7" spans="1:12">
      <c r="A7" s="4" t="s">
        <v>336</v>
      </c>
      <c r="H7" s="6" t="n">
        <v>250000</v>
      </c>
    </row>
    <row r="8" spans="1:12">
      <c r="A8" s="4" t="s">
        <v>337</v>
      </c>
      <c r="B8" s="4" t="s">
        <v>296</v>
      </c>
      <c r="H8" s="4" t="s">
        <v>296</v>
      </c>
      <c r="K8" s="4" t="s">
        <v>296</v>
      </c>
    </row>
    <row r="9" spans="1:12">
      <c r="A9" s="4" t="s">
        <v>93</v>
      </c>
      <c r="B9" s="6" t="n">
        <v>-557739</v>
      </c>
      <c r="C9" s="6" t="n">
        <v>-751032</v>
      </c>
      <c r="D9" s="6" t="n">
        <v>-396985</v>
      </c>
      <c r="E9" s="6" t="n">
        <v>-540999</v>
      </c>
      <c r="F9" s="6" t="n">
        <v>-372278</v>
      </c>
      <c r="G9" s="6" t="n">
        <v>-371659</v>
      </c>
      <c r="H9" s="6" t="n">
        <v>-1705757</v>
      </c>
      <c r="I9" s="6" t="n">
        <v>-1284936</v>
      </c>
    </row>
    <row r="10" spans="1:12">
      <c r="A10" s="4" t="s">
        <v>65</v>
      </c>
      <c r="B10" s="5" t="n">
        <v>-7255884</v>
      </c>
      <c r="H10" s="5" t="n">
        <v>-7255884</v>
      </c>
      <c r="J10" s="5" t="n">
        <v>-5550128</v>
      </c>
    </row>
    <row r="11" spans="1:12">
      <c r="A11" s="4" t="s">
        <v>338</v>
      </c>
      <c r="B11" s="5" t="n">
        <v>758162</v>
      </c>
      <c r="H11" s="5" t="n">
        <v>758162</v>
      </c>
      <c r="J11" s="4" t="s">
        <v>43</v>
      </c>
    </row>
    <row r="12" spans="1:12">
      <c r="A12" s="4" t="s">
        <v>57</v>
      </c>
      <c r="B12" s="5" t="n">
        <v>769956</v>
      </c>
      <c r="H12" s="5" t="n">
        <v>769956</v>
      </c>
    </row>
    <row r="13" spans="1:12">
      <c r="A13" s="4" t="s">
        <v>339</v>
      </c>
    </row>
    <row r="14" spans="1:12">
      <c r="A14" s="3" t="s">
        <v>332</v>
      </c>
    </row>
    <row r="15" spans="1:12">
      <c r="A15" s="4" t="s">
        <v>340</v>
      </c>
      <c r="B15" s="5" t="n">
        <v>410138</v>
      </c>
      <c r="H15" s="5" t="n">
        <v>410138</v>
      </c>
    </row>
    <row r="16" spans="1:12">
      <c r="A16" s="4" t="s">
        <v>341</v>
      </c>
      <c r="B16" s="5" t="n">
        <v>160000</v>
      </c>
      <c r="H16" s="5" t="n">
        <v>160000</v>
      </c>
    </row>
    <row r="17" spans="1:12">
      <c r="A17" s="4" t="s">
        <v>342</v>
      </c>
    </row>
    <row r="18" spans="1:12">
      <c r="A18" s="3" t="s">
        <v>332</v>
      </c>
    </row>
    <row r="19" spans="1:12">
      <c r="A19" s="4" t="s">
        <v>340</v>
      </c>
      <c r="B19" s="6" t="n">
        <v>16293</v>
      </c>
      <c r="H19" s="6" t="n">
        <v>16293</v>
      </c>
    </row>
    <row r="20" spans="1:12">
      <c r="A20" s="4" t="s">
        <v>292</v>
      </c>
    </row>
    <row r="21" spans="1:12">
      <c r="A21" s="3" t="s">
        <v>332</v>
      </c>
    </row>
    <row r="22" spans="1:12">
      <c r="A22" s="4" t="s">
        <v>293</v>
      </c>
      <c r="L22" s="4" t="s">
        <v>294</v>
      </c>
    </row>
    <row r="23" spans="1:12">
      <c r="A23" s="4" t="s">
        <v>287</v>
      </c>
    </row>
    <row r="24" spans="1:12">
      <c r="A24" s="3" t="s">
        <v>332</v>
      </c>
    </row>
    <row r="25" spans="1:12">
      <c r="A25" s="4" t="s">
        <v>343</v>
      </c>
      <c r="L25" s="4" t="s">
        <v>288</v>
      </c>
    </row>
    <row r="26" spans="1:12">
      <c r="A26" s="4" t="s">
        <v>344</v>
      </c>
      <c r="H26" s="4" t="s">
        <v>296</v>
      </c>
    </row>
    <row r="27" spans="1:12">
      <c r="A27" s="4" t="s">
        <v>345</v>
      </c>
      <c r="H27" s="4" t="s">
        <v>346</v>
      </c>
    </row>
    <row r="28" spans="1:12">
      <c r="A28" s="4" t="s">
        <v>347</v>
      </c>
      <c r="H28" s="4" t="s">
        <v>348</v>
      </c>
    </row>
    <row r="29" spans="1:12">
      <c r="A29" s="4" t="s">
        <v>349</v>
      </c>
    </row>
    <row r="30" spans="1:12">
      <c r="A30" s="3" t="s">
        <v>332</v>
      </c>
    </row>
    <row r="31" spans="1:12">
      <c r="A31" s="4" t="s">
        <v>350</v>
      </c>
      <c r="K31" s="10" t="n">
        <v>500000</v>
      </c>
    </row>
    <row r="32" spans="1:12">
      <c r="A32" s="4" t="s">
        <v>351</v>
      </c>
    </row>
    <row r="33" spans="1:12">
      <c r="A33" s="3" t="s">
        <v>332</v>
      </c>
    </row>
    <row r="34" spans="1:12">
      <c r="A34" s="4" t="s">
        <v>352</v>
      </c>
      <c r="H34" s="4" t="s">
        <v>311</v>
      </c>
    </row>
    <row r="35" spans="1:12">
      <c r="A35" s="4" t="s">
        <v>353</v>
      </c>
    </row>
    <row r="36" spans="1:12">
      <c r="A36" s="3" t="s">
        <v>332</v>
      </c>
    </row>
    <row r="37" spans="1:12">
      <c r="A37" s="4" t="s">
        <v>352</v>
      </c>
      <c r="H37" s="4" t="s">
        <v>317</v>
      </c>
    </row>
  </sheetData>
  <mergeCells count="3">
    <mergeCell ref="A1:A2"/>
    <mergeCell ref="B1:G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54</v>
      </c>
      <c r="B1" s="2" t="s">
        <v>2</v>
      </c>
      <c r="C1" s="2" t="s">
        <v>37</v>
      </c>
    </row>
    <row r="2" spans="1:3">
      <c r="A2" s="4" t="s">
        <v>355</v>
      </c>
      <c r="B2" s="6" t="n">
        <v>381973</v>
      </c>
      <c r="C2" s="6" t="n">
        <v>140991</v>
      </c>
    </row>
    <row r="3" spans="1:3">
      <c r="A3" s="4" t="s">
        <v>356</v>
      </c>
      <c r="B3" s="5" t="n">
        <v>129658</v>
      </c>
      <c r="C3" s="5" t="n">
        <v>99875</v>
      </c>
    </row>
    <row r="4" spans="1:3">
      <c r="A4" s="4" t="s">
        <v>103</v>
      </c>
      <c r="B4" s="5" t="n">
        <v>252315</v>
      </c>
      <c r="C4" s="5" t="n">
        <v>41116</v>
      </c>
    </row>
    <row r="5" spans="1:3">
      <c r="A5" s="4" t="s">
        <v>357</v>
      </c>
    </row>
    <row r="6" spans="1:3">
      <c r="A6" s="4" t="s">
        <v>355</v>
      </c>
      <c r="B6" s="5" t="n">
        <v>89439</v>
      </c>
      <c r="C6" s="5" t="n">
        <v>83437</v>
      </c>
    </row>
    <row r="7" spans="1:3">
      <c r="A7" s="4" t="s">
        <v>358</v>
      </c>
    </row>
    <row r="8" spans="1:3">
      <c r="A8" s="4" t="s">
        <v>355</v>
      </c>
      <c r="B8" s="5" t="n">
        <v>2823</v>
      </c>
      <c r="C8" s="5" t="n">
        <v>2913</v>
      </c>
    </row>
    <row r="9" spans="1:3">
      <c r="A9" s="4" t="s">
        <v>359</v>
      </c>
    </row>
    <row r="10" spans="1:3">
      <c r="A10" s="4" t="s">
        <v>355</v>
      </c>
      <c r="B10" s="5" t="n">
        <v>137826</v>
      </c>
      <c r="C10" s="4" t="s">
        <v>43</v>
      </c>
    </row>
    <row r="11" spans="1:3">
      <c r="A11" s="4" t="s">
        <v>360</v>
      </c>
    </row>
    <row r="12" spans="1:3">
      <c r="A12" s="4" t="s">
        <v>355</v>
      </c>
      <c r="B12" s="6" t="n">
        <v>151885</v>
      </c>
      <c r="C12" s="6" t="n">
        <v>546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361</v>
      </c>
      <c r="B1" s="2" t="s">
        <v>75</v>
      </c>
      <c r="D1" s="2" t="s">
        <v>1</v>
      </c>
    </row>
    <row r="2" spans="1:5">
      <c r="B2" s="2" t="s">
        <v>2</v>
      </c>
      <c r="C2" s="2" t="s">
        <v>76</v>
      </c>
      <c r="D2" s="2" t="s">
        <v>2</v>
      </c>
      <c r="E2" s="2" t="s">
        <v>76</v>
      </c>
    </row>
    <row r="3" spans="1:5">
      <c r="A3" s="3" t="s">
        <v>362</v>
      </c>
    </row>
    <row r="4" spans="1:5">
      <c r="A4" s="4" t="s">
        <v>363</v>
      </c>
      <c r="B4" s="6" t="n">
        <v>23556</v>
      </c>
      <c r="C4" s="6" t="n">
        <v>7156</v>
      </c>
      <c r="D4" s="6" t="n">
        <v>33263</v>
      </c>
      <c r="E4" s="6" t="n">
        <v>2478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4</v>
      </c>
      <c r="B1" s="2" t="s">
        <v>2</v>
      </c>
      <c r="C1" s="2" t="s">
        <v>37</v>
      </c>
    </row>
    <row r="2" spans="1:3">
      <c r="A2" s="4" t="s">
        <v>355</v>
      </c>
      <c r="B2" s="6" t="n">
        <v>1962810</v>
      </c>
      <c r="C2" s="6" t="n">
        <v>564807</v>
      </c>
    </row>
    <row r="3" spans="1:3">
      <c r="A3" s="4" t="s">
        <v>365</v>
      </c>
      <c r="B3" s="5" t="n">
        <v>13928</v>
      </c>
      <c r="C3" s="5" t="n">
        <v>8996</v>
      </c>
    </row>
    <row r="4" spans="1:3">
      <c r="A4" s="4" t="s">
        <v>103</v>
      </c>
      <c r="B4" s="5" t="n">
        <v>1948882</v>
      </c>
      <c r="C4" s="5" t="n">
        <v>555811</v>
      </c>
    </row>
    <row r="5" spans="1:3">
      <c r="A5" s="4" t="s">
        <v>366</v>
      </c>
    </row>
    <row r="6" spans="1:3">
      <c r="A6" s="4" t="s">
        <v>355</v>
      </c>
      <c r="B6" s="5" t="n">
        <v>36677</v>
      </c>
      <c r="C6" s="5" t="n">
        <v>37843</v>
      </c>
    </row>
    <row r="7" spans="1:3">
      <c r="A7" s="4" t="s">
        <v>367</v>
      </c>
    </row>
    <row r="8" spans="1:3">
      <c r="A8" s="4" t="s">
        <v>355</v>
      </c>
      <c r="B8" s="5" t="n">
        <v>11318</v>
      </c>
      <c r="C8" s="5" t="n">
        <v>15286</v>
      </c>
    </row>
    <row r="9" spans="1:3">
      <c r="A9" s="4" t="s">
        <v>368</v>
      </c>
    </row>
    <row r="10" spans="1:3">
      <c r="A10" s="4" t="s">
        <v>355</v>
      </c>
      <c r="B10" s="5" t="n">
        <v>1900000</v>
      </c>
      <c r="C10" s="5" t="n">
        <v>500000</v>
      </c>
    </row>
    <row r="11" spans="1:3">
      <c r="A11" s="4" t="s">
        <v>369</v>
      </c>
    </row>
    <row r="12" spans="1:3">
      <c r="A12" s="4" t="s">
        <v>355</v>
      </c>
      <c r="B12" s="6" t="n">
        <v>14815</v>
      </c>
      <c r="C12" s="6" t="n">
        <v>116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80"/>
    <col customWidth="1" max="6" min="6" width="14"/>
  </cols>
  <sheetData>
    <row r="1" spans="1:6">
      <c r="A1" s="1" t="s">
        <v>370</v>
      </c>
      <c r="B1" s="2" t="s">
        <v>371</v>
      </c>
      <c r="C1" s="2" t="s">
        <v>75</v>
      </c>
      <c r="E1" s="2" t="s">
        <v>1</v>
      </c>
    </row>
    <row r="2" spans="1:6">
      <c r="B2" s="2" t="s">
        <v>372</v>
      </c>
      <c r="C2" s="2" t="s">
        <v>2</v>
      </c>
      <c r="D2" s="2" t="s">
        <v>76</v>
      </c>
      <c r="E2" s="2" t="s">
        <v>2</v>
      </c>
      <c r="F2" s="2" t="s">
        <v>76</v>
      </c>
    </row>
    <row r="3" spans="1:6">
      <c r="A3" s="3" t="s">
        <v>373</v>
      </c>
    </row>
    <row r="4" spans="1:6">
      <c r="A4" s="4" t="s">
        <v>374</v>
      </c>
      <c r="C4" s="6" t="n">
        <v>3546</v>
      </c>
      <c r="D4" s="6" t="n">
        <v>1880</v>
      </c>
      <c r="E4" s="6" t="n">
        <v>5273</v>
      </c>
      <c r="F4" s="6" t="n">
        <v>3498</v>
      </c>
    </row>
    <row r="5" spans="1:6">
      <c r="A5" s="4" t="s">
        <v>375</v>
      </c>
      <c r="E5" s="4" t="s">
        <v>376</v>
      </c>
    </row>
    <row r="6" spans="1:6">
      <c r="A6" s="4" t="s">
        <v>377</v>
      </c>
      <c r="E6" s="6" t="n">
        <v>1200000</v>
      </c>
    </row>
    <row r="7" spans="1:6">
      <c r="A7" s="4" t="s">
        <v>378</v>
      </c>
    </row>
    <row r="8" spans="1:6">
      <c r="A8" s="3" t="s">
        <v>373</v>
      </c>
    </row>
    <row r="9" spans="1:6">
      <c r="A9" s="4" t="s">
        <v>379</v>
      </c>
      <c r="C9" s="5" t="n">
        <v>1000000</v>
      </c>
      <c r="E9" s="5" t="n">
        <v>1000000</v>
      </c>
    </row>
    <row r="10" spans="1:6">
      <c r="A10" s="4" t="s">
        <v>380</v>
      </c>
    </row>
    <row r="11" spans="1:6">
      <c r="A11" s="3" t="s">
        <v>373</v>
      </c>
    </row>
    <row r="12" spans="1:6">
      <c r="A12" s="4" t="s">
        <v>381</v>
      </c>
      <c r="B12" s="6" t="n">
        <v>1200000</v>
      </c>
    </row>
    <row r="13" spans="1:6">
      <c r="A13" s="4" t="s">
        <v>382</v>
      </c>
    </row>
    <row r="14" spans="1:6">
      <c r="A14" s="3" t="s">
        <v>373</v>
      </c>
    </row>
    <row r="15" spans="1:6">
      <c r="A15" s="4" t="s">
        <v>383</v>
      </c>
      <c r="C15" s="6" t="n">
        <v>900000</v>
      </c>
      <c r="E15" s="6" t="n">
        <v>900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4</v>
      </c>
      <c r="B1" s="2" t="s">
        <v>2</v>
      </c>
      <c r="C1" s="2" t="s">
        <v>37</v>
      </c>
    </row>
    <row r="2" spans="1:3">
      <c r="A2" s="3" t="s">
        <v>170</v>
      </c>
    </row>
    <row r="3" spans="1:3">
      <c r="A3" s="4" t="s">
        <v>385</v>
      </c>
      <c r="B3" s="6" t="n">
        <v>155900</v>
      </c>
      <c r="C3" s="6" t="n">
        <v>46933</v>
      </c>
    </row>
    <row r="4" spans="1:3">
      <c r="A4" s="4" t="s">
        <v>386</v>
      </c>
      <c r="B4" s="5" t="n">
        <v>80910</v>
      </c>
      <c r="C4" s="5" t="n">
        <v>34181</v>
      </c>
    </row>
    <row r="5" spans="1:3">
      <c r="A5" s="4" t="s">
        <v>387</v>
      </c>
      <c r="B5" s="5" t="n">
        <v>197598</v>
      </c>
      <c r="C5" s="4" t="s">
        <v>43</v>
      </c>
    </row>
    <row r="6" spans="1:3">
      <c r="A6" s="4" t="s">
        <v>388</v>
      </c>
      <c r="B6" s="5" t="n">
        <v>57505</v>
      </c>
      <c r="C6" s="5" t="n">
        <v>24818</v>
      </c>
    </row>
    <row r="7" spans="1:3">
      <c r="A7" s="4" t="s">
        <v>103</v>
      </c>
      <c r="B7" s="6" t="n">
        <v>491913</v>
      </c>
      <c r="C7" s="6" t="n">
        <v>1059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21"/>
    <col customWidth="1" max="5" min="5" width="21"/>
  </cols>
  <sheetData>
    <row r="1" spans="1:5">
      <c r="A1" s="1" t="s">
        <v>389</v>
      </c>
      <c r="B1" s="2" t="s">
        <v>371</v>
      </c>
      <c r="C1" s="2" t="s">
        <v>1</v>
      </c>
    </row>
    <row r="2" spans="1:5">
      <c r="B2" s="2" t="s">
        <v>390</v>
      </c>
      <c r="C2" s="2" t="s">
        <v>324</v>
      </c>
      <c r="D2" s="2" t="s">
        <v>331</v>
      </c>
      <c r="E2" s="2" t="s">
        <v>330</v>
      </c>
    </row>
    <row r="3" spans="1:5">
      <c r="A3" s="3" t="s">
        <v>391</v>
      </c>
    </row>
    <row r="4" spans="1:5">
      <c r="A4" s="4" t="s">
        <v>392</v>
      </c>
      <c r="B4" s="4" t="s">
        <v>393</v>
      </c>
    </row>
    <row r="5" spans="1:5">
      <c r="A5" s="4" t="s">
        <v>394</v>
      </c>
      <c r="C5" s="6" t="n">
        <v>197598</v>
      </c>
      <c r="E5" s="4" t="s">
        <v>43</v>
      </c>
    </row>
    <row r="6" spans="1:5">
      <c r="A6" s="4" t="s">
        <v>351</v>
      </c>
    </row>
    <row r="7" spans="1:5">
      <c r="A7" s="3" t="s">
        <v>391</v>
      </c>
    </row>
    <row r="8" spans="1:5">
      <c r="A8" s="4" t="s">
        <v>395</v>
      </c>
      <c r="C8" s="4" t="s">
        <v>396</v>
      </c>
    </row>
    <row r="9" spans="1:5">
      <c r="A9" s="4" t="s">
        <v>353</v>
      </c>
    </row>
    <row r="10" spans="1:5">
      <c r="A10" s="3" t="s">
        <v>391</v>
      </c>
    </row>
    <row r="11" spans="1:5">
      <c r="A11" s="4" t="s">
        <v>395</v>
      </c>
      <c r="C11" s="4" t="s">
        <v>397</v>
      </c>
    </row>
    <row r="12" spans="1:5">
      <c r="A12" s="4" t="s">
        <v>349</v>
      </c>
    </row>
    <row r="13" spans="1:5">
      <c r="A13" s="3" t="s">
        <v>391</v>
      </c>
    </row>
    <row r="14" spans="1:5">
      <c r="A14" s="4" t="s">
        <v>398</v>
      </c>
      <c r="D14" s="10" t="n">
        <v>14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99</v>
      </c>
      <c r="B1" s="2" t="s">
        <v>2</v>
      </c>
      <c r="C1" s="2" t="s">
        <v>37</v>
      </c>
    </row>
    <row r="2" spans="1:3">
      <c r="A2" s="3" t="s">
        <v>174</v>
      </c>
    </row>
    <row r="3" spans="1:3">
      <c r="A3" s="4" t="s">
        <v>400</v>
      </c>
      <c r="B3" s="4" t="s">
        <v>43</v>
      </c>
      <c r="C3" s="6" t="n">
        <v>30525</v>
      </c>
    </row>
    <row r="4" spans="1:3">
      <c r="A4" s="4" t="s">
        <v>401</v>
      </c>
      <c r="B4" s="5" t="n">
        <v>178779</v>
      </c>
      <c r="C4" s="5" t="n">
        <v>234159</v>
      </c>
    </row>
    <row r="5" spans="1:3">
      <c r="A5" s="4" t="s">
        <v>103</v>
      </c>
      <c r="B5" s="6" t="n">
        <v>178779</v>
      </c>
      <c r="C5" s="6" t="n">
        <v>2646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2</v>
      </c>
      <c r="B1" s="2" t="s">
        <v>2</v>
      </c>
      <c r="C1" s="2" t="s">
        <v>37</v>
      </c>
    </row>
    <row r="2" spans="1:3">
      <c r="A2" s="3" t="s">
        <v>403</v>
      </c>
    </row>
    <row r="3" spans="1:3">
      <c r="A3" s="4" t="s">
        <v>404</v>
      </c>
      <c r="B3" s="6" t="n">
        <v>111808</v>
      </c>
      <c r="C3" s="6" t="n">
        <v>52551</v>
      </c>
    </row>
    <row r="4" spans="1:3">
      <c r="A4" s="4" t="s">
        <v>405</v>
      </c>
      <c r="B4" s="6" t="n">
        <v>66971</v>
      </c>
      <c r="C4" s="6" t="n">
        <v>525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80"/>
    <col customWidth="1" max="3" min="3" width="80"/>
    <col customWidth="1" max="4" min="4" width="14"/>
  </cols>
  <sheetData>
    <row r="1" spans="1:4">
      <c r="A1" s="1" t="s">
        <v>406</v>
      </c>
      <c r="B1" s="2" t="s">
        <v>407</v>
      </c>
      <c r="C1" s="2" t="s">
        <v>2</v>
      </c>
      <c r="D1" s="2" t="s">
        <v>37</v>
      </c>
    </row>
    <row r="2" spans="1:4">
      <c r="A2" s="3" t="s">
        <v>408</v>
      </c>
    </row>
    <row r="3" spans="1:4">
      <c r="A3" s="4" t="s">
        <v>409</v>
      </c>
      <c r="B3" s="4" t="s">
        <v>410</v>
      </c>
    </row>
    <row r="4" spans="1:4">
      <c r="A4" s="4" t="s">
        <v>411</v>
      </c>
      <c r="C4" s="6" t="n">
        <v>1280000</v>
      </c>
    </row>
    <row r="5" spans="1:4">
      <c r="A5" s="4" t="s">
        <v>412</v>
      </c>
      <c r="C5" s="6" t="n">
        <v>1361134</v>
      </c>
      <c r="D5" s="6" t="n">
        <v>1318897</v>
      </c>
    </row>
    <row r="6" spans="1:4">
      <c r="A6" s="4" t="s">
        <v>413</v>
      </c>
      <c r="C6" s="4" t="s">
        <v>4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4" t="s">
        <v>43</v>
      </c>
      <c r="C4" s="4" t="s">
        <v>43</v>
      </c>
      <c r="D4" s="4" t="s">
        <v>43</v>
      </c>
      <c r="E4" s="4" t="s">
        <v>43</v>
      </c>
    </row>
    <row r="5" spans="1:5">
      <c r="A5" s="4" t="s">
        <v>79</v>
      </c>
      <c r="B5" s="4" t="s">
        <v>43</v>
      </c>
      <c r="C5" s="4" t="s">
        <v>43</v>
      </c>
      <c r="D5" s="4" t="s">
        <v>43</v>
      </c>
      <c r="E5" s="4" t="s">
        <v>43</v>
      </c>
    </row>
    <row r="6" spans="1:5">
      <c r="A6" s="4" t="s">
        <v>80</v>
      </c>
      <c r="B6" s="4" t="s">
        <v>43</v>
      </c>
      <c r="C6" s="4" t="s">
        <v>43</v>
      </c>
      <c r="D6" s="4" t="s">
        <v>43</v>
      </c>
      <c r="E6" s="4" t="s">
        <v>43</v>
      </c>
    </row>
    <row r="7" spans="1:5">
      <c r="A7" s="3" t="s">
        <v>81</v>
      </c>
    </row>
    <row r="8" spans="1:5">
      <c r="A8" s="4" t="s">
        <v>82</v>
      </c>
      <c r="B8" s="5" t="n">
        <v>33284</v>
      </c>
      <c r="C8" s="5" t="n">
        <v>34388</v>
      </c>
      <c r="D8" s="5" t="n">
        <v>142605</v>
      </c>
      <c r="E8" s="5" t="n">
        <v>183240</v>
      </c>
    </row>
    <row r="9" spans="1:5">
      <c r="A9" s="4" t="s">
        <v>83</v>
      </c>
      <c r="B9" s="5" t="n">
        <v>428227</v>
      </c>
      <c r="C9" s="5" t="n">
        <v>510983</v>
      </c>
      <c r="D9" s="5" t="n">
        <v>1373837</v>
      </c>
      <c r="E9" s="5" t="n">
        <v>1013136</v>
      </c>
    </row>
    <row r="10" spans="1:5">
      <c r="A10" s="4" t="s">
        <v>84</v>
      </c>
      <c r="B10" s="5" t="n">
        <v>109146</v>
      </c>
      <c r="C10" s="5" t="n">
        <v>29218</v>
      </c>
      <c r="D10" s="5" t="n">
        <v>229511</v>
      </c>
      <c r="E10" s="5" t="n">
        <v>133103</v>
      </c>
    </row>
    <row r="11" spans="1:5">
      <c r="A11" s="4" t="s">
        <v>85</v>
      </c>
      <c r="B11" s="5" t="n">
        <v>570657</v>
      </c>
      <c r="C11" s="5" t="n">
        <v>574589</v>
      </c>
      <c r="D11" s="5" t="n">
        <v>1745953</v>
      </c>
      <c r="E11" s="5" t="n">
        <v>1329479</v>
      </c>
    </row>
    <row r="12" spans="1:5">
      <c r="A12" s="4" t="s">
        <v>86</v>
      </c>
      <c r="B12" s="5" t="n">
        <v>-570657</v>
      </c>
      <c r="C12" s="5" t="n">
        <v>-574589</v>
      </c>
      <c r="D12" s="5" t="n">
        <v>-1745953</v>
      </c>
      <c r="E12" s="5" t="n">
        <v>-1329479</v>
      </c>
    </row>
    <row r="13" spans="1:5">
      <c r="A13" s="3" t="s">
        <v>87</v>
      </c>
    </row>
    <row r="14" spans="1:5">
      <c r="A14" s="4" t="s">
        <v>88</v>
      </c>
      <c r="B14" s="5" t="n">
        <v>2784</v>
      </c>
      <c r="C14" s="5" t="n">
        <v>894</v>
      </c>
      <c r="D14" s="5" t="n">
        <v>-3632</v>
      </c>
      <c r="E14" s="5" t="n">
        <v>-2571</v>
      </c>
    </row>
    <row r="15" spans="1:5">
      <c r="A15" s="4" t="s">
        <v>89</v>
      </c>
      <c r="B15" s="5" t="n">
        <v>10134</v>
      </c>
      <c r="C15" s="5" t="n">
        <v>32696</v>
      </c>
      <c r="D15" s="5" t="n">
        <v>43828</v>
      </c>
      <c r="E15" s="5" t="n">
        <v>47114</v>
      </c>
    </row>
    <row r="16" spans="1:5">
      <c r="A16" s="4" t="s">
        <v>90</v>
      </c>
      <c r="B16" s="5" t="n">
        <v>12918</v>
      </c>
      <c r="C16" s="5" t="n">
        <v>33590</v>
      </c>
      <c r="D16" s="5" t="n">
        <v>40196</v>
      </c>
      <c r="E16" s="5" t="n">
        <v>44543</v>
      </c>
    </row>
    <row r="17" spans="1:5">
      <c r="A17" s="4" t="s">
        <v>91</v>
      </c>
      <c r="B17" s="5" t="n">
        <v>-557739</v>
      </c>
      <c r="C17" s="5" t="n">
        <v>-540999</v>
      </c>
      <c r="D17" s="5" t="n">
        <v>-1705757</v>
      </c>
      <c r="E17" s="5" t="n">
        <v>-1284936</v>
      </c>
    </row>
    <row r="18" spans="1:5">
      <c r="A18" s="4" t="s">
        <v>92</v>
      </c>
      <c r="B18" s="4" t="s">
        <v>43</v>
      </c>
      <c r="C18" s="4" t="s">
        <v>43</v>
      </c>
      <c r="D18" s="4" t="s">
        <v>43</v>
      </c>
      <c r="E18" s="4" t="s">
        <v>43</v>
      </c>
    </row>
    <row r="19" spans="1:5">
      <c r="A19" s="4" t="s">
        <v>93</v>
      </c>
      <c r="B19" s="5" t="n">
        <v>-557739</v>
      </c>
      <c r="C19" s="5" t="n">
        <v>-540999</v>
      </c>
      <c r="D19" s="5" t="n">
        <v>-1705757</v>
      </c>
      <c r="E19" s="5" t="n">
        <v>-1284936</v>
      </c>
    </row>
    <row r="20" spans="1:5">
      <c r="A20" s="3" t="s">
        <v>94</v>
      </c>
    </row>
    <row r="21" spans="1:5">
      <c r="A21" s="4" t="s">
        <v>95</v>
      </c>
      <c r="B21" s="5" t="n">
        <v>719</v>
      </c>
      <c r="C21" s="5" t="n">
        <v>198209</v>
      </c>
      <c r="D21" s="5" t="n">
        <v>-10906</v>
      </c>
      <c r="E21" s="5" t="n">
        <v>222332</v>
      </c>
    </row>
    <row r="22" spans="1:5">
      <c r="A22" s="4" t="s">
        <v>96</v>
      </c>
      <c r="B22" s="6" t="n">
        <v>-557020</v>
      </c>
      <c r="C22" s="6" t="n">
        <v>-342790</v>
      </c>
      <c r="D22" s="6" t="n">
        <v>-1716663</v>
      </c>
      <c r="E22" s="6" t="n">
        <v>-1062604</v>
      </c>
    </row>
    <row r="23" spans="1:5">
      <c r="A23" s="3" t="s">
        <v>97</v>
      </c>
    </row>
    <row r="24" spans="1:5">
      <c r="A24" s="4" t="s">
        <v>98</v>
      </c>
      <c r="B24" s="8" t="n">
        <v>-0.03</v>
      </c>
      <c r="C24" s="8" t="n">
        <v>-0.03</v>
      </c>
      <c r="D24" s="8" t="n">
        <v>-0.08</v>
      </c>
      <c r="E24" s="8" t="n">
        <v>-0.06</v>
      </c>
    </row>
    <row r="25" spans="1:5">
      <c r="A25" s="3" t="s">
        <v>99</v>
      </c>
    </row>
    <row r="26" spans="1:5">
      <c r="A26" s="4" t="s">
        <v>98</v>
      </c>
      <c r="B26" s="5" t="n">
        <v>20943846</v>
      </c>
      <c r="C26" s="5" t="n">
        <v>20943846</v>
      </c>
      <c r="D26" s="5" t="n">
        <v>20943846</v>
      </c>
      <c r="E26" s="5" t="n">
        <v>198456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8"/>
    <col customWidth="1" max="2" min="2" width="43"/>
    <col customWidth="1" max="3" min="3" width="35"/>
    <col customWidth="1" max="4" min="4" width="14"/>
    <col customWidth="1" max="5" min="5" width="14"/>
    <col customWidth="1" max="6" min="6" width="14"/>
    <col customWidth="1" max="7" min="7" width="14"/>
    <col customWidth="1" max="8" min="8" width="14"/>
    <col customWidth="1" max="9" min="9" width="14"/>
  </cols>
  <sheetData>
    <row r="1" spans="1:9">
      <c r="A1" s="1" t="s">
        <v>415</v>
      </c>
      <c r="B1" s="2" t="s">
        <v>416</v>
      </c>
      <c r="C1" s="2" t="s">
        <v>417</v>
      </c>
      <c r="D1" s="2" t="s">
        <v>2</v>
      </c>
      <c r="E1" s="2" t="s">
        <v>76</v>
      </c>
      <c r="F1" s="2" t="s">
        <v>2</v>
      </c>
      <c r="G1" s="2" t="s">
        <v>76</v>
      </c>
      <c r="H1" s="2" t="s">
        <v>37</v>
      </c>
      <c r="I1" s="2" t="s">
        <v>418</v>
      </c>
    </row>
    <row r="2" spans="1:9">
      <c r="A2" s="3" t="s">
        <v>419</v>
      </c>
    </row>
    <row r="3" spans="1:9">
      <c r="A3" s="4" t="s">
        <v>420</v>
      </c>
      <c r="D3" s="6" t="n">
        <v>1429</v>
      </c>
      <c r="E3" s="6" t="n">
        <v>2197</v>
      </c>
      <c r="F3" s="6" t="n">
        <v>3572</v>
      </c>
      <c r="G3" s="6" t="n">
        <v>6591</v>
      </c>
    </row>
    <row r="4" spans="1:9">
      <c r="A4" s="4" t="s">
        <v>421</v>
      </c>
    </row>
    <row r="5" spans="1:9">
      <c r="A5" s="3" t="s">
        <v>419</v>
      </c>
    </row>
    <row r="6" spans="1:9">
      <c r="A6" s="4" t="s">
        <v>420</v>
      </c>
      <c r="F6" s="5" t="n">
        <v>1700</v>
      </c>
    </row>
    <row r="7" spans="1:9">
      <c r="A7" s="4" t="s">
        <v>422</v>
      </c>
      <c r="F7" s="5" t="n">
        <v>22288</v>
      </c>
    </row>
    <row r="8" spans="1:9">
      <c r="A8" s="4" t="s">
        <v>283</v>
      </c>
    </row>
    <row r="9" spans="1:9">
      <c r="A9" s="3" t="s">
        <v>419</v>
      </c>
    </row>
    <row r="10" spans="1:9">
      <c r="A10" s="4" t="s">
        <v>423</v>
      </c>
      <c r="D10" s="4" t="s">
        <v>43</v>
      </c>
      <c r="F10" s="4" t="s">
        <v>43</v>
      </c>
      <c r="H10" s="6" t="n">
        <v>86733</v>
      </c>
    </row>
    <row r="11" spans="1:9">
      <c r="A11" s="4" t="s">
        <v>424</v>
      </c>
      <c r="I11" s="6" t="n">
        <v>57000</v>
      </c>
    </row>
    <row r="12" spans="1:9">
      <c r="A12" s="4" t="s">
        <v>425</v>
      </c>
    </row>
    <row r="13" spans="1:9">
      <c r="A13" s="3" t="s">
        <v>419</v>
      </c>
    </row>
    <row r="14" spans="1:9">
      <c r="A14" s="4" t="s">
        <v>424</v>
      </c>
      <c r="I14" s="6" t="n">
        <v>400000</v>
      </c>
    </row>
    <row r="15" spans="1:9">
      <c r="A15" s="4" t="s">
        <v>426</v>
      </c>
    </row>
    <row r="16" spans="1:9">
      <c r="A16" s="3" t="s">
        <v>419</v>
      </c>
    </row>
    <row r="17" spans="1:9">
      <c r="A17" s="4" t="s">
        <v>427</v>
      </c>
      <c r="B17" s="4" t="s">
        <v>428</v>
      </c>
    </row>
    <row r="18" spans="1:9">
      <c r="A18" s="4" t="s">
        <v>420</v>
      </c>
      <c r="B18" s="6" t="n">
        <v>700</v>
      </c>
    </row>
    <row r="19" spans="1:9">
      <c r="A19" s="4" t="s">
        <v>429</v>
      </c>
      <c r="B19" s="4" t="s">
        <v>430</v>
      </c>
    </row>
    <row r="20" spans="1:9">
      <c r="A20" s="4" t="s">
        <v>431</v>
      </c>
    </row>
    <row r="21" spans="1:9">
      <c r="A21" s="3" t="s">
        <v>419</v>
      </c>
    </row>
    <row r="22" spans="1:9">
      <c r="A22" s="4" t="s">
        <v>427</v>
      </c>
      <c r="C22" s="4" t="s">
        <v>432</v>
      </c>
    </row>
    <row r="23" spans="1:9">
      <c r="A23" s="4" t="s">
        <v>420</v>
      </c>
      <c r="C23" s="6" t="n">
        <v>2828</v>
      </c>
      <c r="D23" s="6" t="n">
        <v>729</v>
      </c>
      <c r="E23" s="6" t="n">
        <v>733</v>
      </c>
      <c r="F23" s="6" t="n">
        <v>2186</v>
      </c>
      <c r="G23" s="6" t="n">
        <v>21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433</v>
      </c>
      <c r="B1" s="2" t="s">
        <v>75</v>
      </c>
      <c r="D1" s="2" t="s">
        <v>1</v>
      </c>
    </row>
    <row r="2" spans="1:5">
      <c r="B2" s="2" t="s">
        <v>2</v>
      </c>
      <c r="C2" s="2" t="s">
        <v>76</v>
      </c>
      <c r="D2" s="2" t="s">
        <v>2</v>
      </c>
      <c r="E2" s="2" t="s">
        <v>76</v>
      </c>
    </row>
    <row r="3" spans="1:5">
      <c r="A3" s="3" t="s">
        <v>186</v>
      </c>
    </row>
    <row r="4" spans="1:5">
      <c r="A4" s="4" t="s">
        <v>434</v>
      </c>
      <c r="B4" s="4" t="s">
        <v>435</v>
      </c>
      <c r="C4" s="4" t="s">
        <v>435</v>
      </c>
      <c r="D4" s="4" t="s">
        <v>435</v>
      </c>
      <c r="E4" s="4" t="s">
        <v>435</v>
      </c>
    </row>
    <row r="5" spans="1:5">
      <c r="A5" s="4" t="s">
        <v>436</v>
      </c>
      <c r="B5" s="4" t="s">
        <v>437</v>
      </c>
      <c r="C5" s="4" t="s">
        <v>438</v>
      </c>
      <c r="D5" s="4" t="s">
        <v>439</v>
      </c>
      <c r="E5" s="4" t="s">
        <v>438</v>
      </c>
    </row>
    <row r="6" spans="1:5">
      <c r="A6" s="4" t="s">
        <v>440</v>
      </c>
      <c r="B6" s="4" t="s">
        <v>441</v>
      </c>
      <c r="C6" s="4" t="s">
        <v>43</v>
      </c>
      <c r="D6" s="4" t="s">
        <v>442</v>
      </c>
      <c r="E6" s="4" t="s">
        <v>43</v>
      </c>
    </row>
    <row r="7" spans="1:5">
      <c r="A7" s="4" t="s">
        <v>443</v>
      </c>
      <c r="B7" s="4" t="s">
        <v>444</v>
      </c>
      <c r="C7" s="4" t="s">
        <v>445</v>
      </c>
      <c r="D7" s="4" t="s">
        <v>446</v>
      </c>
      <c r="E7" s="4" t="s">
        <v>445</v>
      </c>
    </row>
    <row r="8" spans="1:5">
      <c r="A8" s="4" t="s">
        <v>447</v>
      </c>
      <c r="B8" s="4" t="s">
        <v>43</v>
      </c>
      <c r="C8" s="4" t="s">
        <v>43</v>
      </c>
      <c r="D8" s="4" t="s">
        <v>43</v>
      </c>
      <c r="E8" s="4" t="s">
        <v>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48</v>
      </c>
      <c r="B1" s="2" t="s">
        <v>2</v>
      </c>
      <c r="C1" s="2" t="s">
        <v>37</v>
      </c>
    </row>
    <row r="2" spans="1:3">
      <c r="A2" s="3" t="s">
        <v>449</v>
      </c>
    </row>
    <row r="3" spans="1:3">
      <c r="A3" s="4" t="s">
        <v>450</v>
      </c>
      <c r="B3" s="6" t="n">
        <v>901777</v>
      </c>
      <c r="C3" s="6" t="n">
        <v>1199872</v>
      </c>
    </row>
    <row r="4" spans="1:3">
      <c r="A4" s="4" t="s">
        <v>443</v>
      </c>
      <c r="B4" s="5" t="n">
        <v>-901777</v>
      </c>
      <c r="C4" s="5" t="n">
        <v>-1199872</v>
      </c>
    </row>
    <row r="5" spans="1:3">
      <c r="A5" s="4" t="s">
        <v>449</v>
      </c>
      <c r="B5" s="4" t="s">
        <v>43</v>
      </c>
      <c r="C5" s="4" t="s">
        <v>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451</v>
      </c>
      <c r="B1" s="2" t="s">
        <v>75</v>
      </c>
      <c r="H1" s="2" t="s">
        <v>1</v>
      </c>
    </row>
    <row r="2" spans="1:9">
      <c r="B2" s="2" t="s">
        <v>2</v>
      </c>
      <c r="C2" s="2" t="s">
        <v>452</v>
      </c>
      <c r="D2" s="2" t="s">
        <v>453</v>
      </c>
      <c r="E2" s="2" t="s">
        <v>76</v>
      </c>
      <c r="F2" s="2" t="s">
        <v>454</v>
      </c>
      <c r="G2" s="2" t="s">
        <v>455</v>
      </c>
      <c r="H2" s="2" t="s">
        <v>2</v>
      </c>
      <c r="I2" s="2" t="s">
        <v>76</v>
      </c>
    </row>
    <row r="3" spans="1:9">
      <c r="A3" s="3" t="s">
        <v>456</v>
      </c>
    </row>
    <row r="4" spans="1:9">
      <c r="A4" s="4" t="s">
        <v>457</v>
      </c>
      <c r="B4" s="6" t="n">
        <v>-557739</v>
      </c>
      <c r="C4" s="6" t="n">
        <v>-751032</v>
      </c>
      <c r="D4" s="6" t="n">
        <v>-396985</v>
      </c>
      <c r="E4" s="6" t="n">
        <v>-540999</v>
      </c>
      <c r="F4" s="6" t="n">
        <v>-372278</v>
      </c>
      <c r="G4" s="6" t="n">
        <v>-371659</v>
      </c>
      <c r="H4" s="6" t="n">
        <v>-1705757</v>
      </c>
      <c r="I4" s="6" t="n">
        <v>-1284936</v>
      </c>
    </row>
    <row r="5" spans="1:9">
      <c r="A5" s="4" t="s">
        <v>458</v>
      </c>
      <c r="H5" s="4" t="s">
        <v>459</v>
      </c>
    </row>
    <row r="6" spans="1:9">
      <c r="A6" s="4" t="s">
        <v>460</v>
      </c>
      <c r="H6" s="4" t="s">
        <v>461</v>
      </c>
    </row>
    <row r="7" spans="1:9">
      <c r="A7" s="4" t="s">
        <v>462</v>
      </c>
      <c r="B7" s="4" t="s">
        <v>463</v>
      </c>
      <c r="E7" s="4" t="s">
        <v>463</v>
      </c>
      <c r="H7" s="4" t="s">
        <v>463</v>
      </c>
      <c r="I7" s="4" t="s">
        <v>463</v>
      </c>
    </row>
  </sheetData>
  <mergeCells count="3">
    <mergeCell ref="A1:A2"/>
    <mergeCell ref="B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464</v>
      </c>
      <c r="B1" s="2" t="s">
        <v>75</v>
      </c>
      <c r="C1" s="2" t="s">
        <v>1</v>
      </c>
    </row>
    <row r="2" spans="1:4">
      <c r="B2" s="2" t="s">
        <v>2</v>
      </c>
      <c r="C2" s="2" t="s">
        <v>2</v>
      </c>
      <c r="D2" s="2" t="s">
        <v>76</v>
      </c>
    </row>
    <row r="3" spans="1:4">
      <c r="A3" s="3" t="s">
        <v>190</v>
      </c>
    </row>
    <row r="4" spans="1:4">
      <c r="A4" s="4" t="s">
        <v>129</v>
      </c>
      <c r="B4" s="6" t="n">
        <v>31727</v>
      </c>
      <c r="C4" s="6" t="n">
        <v>113211</v>
      </c>
      <c r="D4" s="4" t="s">
        <v>4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465</v>
      </c>
      <c r="B1" s="2" t="s">
        <v>2</v>
      </c>
      <c r="C1" s="2" t="s">
        <v>37</v>
      </c>
    </row>
    <row r="2" spans="1:3">
      <c r="A2" s="3" t="s">
        <v>190</v>
      </c>
    </row>
    <row r="3" spans="1:3">
      <c r="A3" s="4" t="s">
        <v>338</v>
      </c>
      <c r="B3" s="6" t="n">
        <v>758162</v>
      </c>
      <c r="C3" s="4" t="s">
        <v>43</v>
      </c>
    </row>
    <row r="4" spans="1:3">
      <c r="A4" s="4" t="s">
        <v>466</v>
      </c>
      <c r="B4" s="5" t="n">
        <v>348401</v>
      </c>
      <c r="C4" s="4" t="s">
        <v>43</v>
      </c>
    </row>
    <row r="5" spans="1:3">
      <c r="A5" s="4" t="s">
        <v>467</v>
      </c>
      <c r="B5" s="6" t="n">
        <v>421558</v>
      </c>
    </row>
    <row r="6" spans="1:3">
      <c r="A6" s="4" t="s">
        <v>468</v>
      </c>
      <c r="B6" s="4" t="s">
        <v>469</v>
      </c>
    </row>
    <row r="7" spans="1:3">
      <c r="A7" s="4" t="s">
        <v>470</v>
      </c>
      <c r="B7" s="4" t="s">
        <v>4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472</v>
      </c>
      <c r="B1" s="2" t="s">
        <v>324</v>
      </c>
    </row>
    <row r="2" spans="1:2">
      <c r="A2" s="3" t="s">
        <v>190</v>
      </c>
    </row>
    <row r="3" spans="1:2">
      <c r="A3" s="4" t="s">
        <v>473</v>
      </c>
      <c r="B3" s="6" t="n">
        <v>348401</v>
      </c>
    </row>
    <row r="4" spans="1:2">
      <c r="A4" s="4" t="s">
        <v>474</v>
      </c>
      <c r="B4" s="5" t="n">
        <v>302774</v>
      </c>
    </row>
    <row r="5" spans="1:2">
      <c r="A5" s="4" t="s">
        <v>475</v>
      </c>
      <c r="B5" s="5" t="n">
        <v>175525</v>
      </c>
    </row>
    <row r="6" spans="1:2">
      <c r="A6" s="4" t="s">
        <v>476</v>
      </c>
      <c r="B6" s="5" t="n">
        <v>826700</v>
      </c>
    </row>
    <row r="7" spans="1:2">
      <c r="A7" s="4" t="s">
        <v>477</v>
      </c>
      <c r="B7" s="5" t="n">
        <v>-56741</v>
      </c>
    </row>
    <row r="8" spans="1:2">
      <c r="A8" s="4" t="s">
        <v>478</v>
      </c>
      <c r="B8" s="6" t="n">
        <v>7699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80"/>
    <col customWidth="1" max="5" min="5" width="78"/>
    <col customWidth="1" max="6" min="6" width="78"/>
    <col customWidth="1" max="7" min="7" width="21"/>
    <col customWidth="1" max="8" min="8" width="21"/>
  </cols>
  <sheetData>
    <row r="1" spans="1:8">
      <c r="A1" s="1" t="s">
        <v>479</v>
      </c>
      <c r="B1" s="2" t="s">
        <v>480</v>
      </c>
      <c r="C1" s="2" t="s">
        <v>481</v>
      </c>
      <c r="D1" s="2" t="s">
        <v>482</v>
      </c>
      <c r="E1" s="2" t="s">
        <v>483</v>
      </c>
      <c r="F1" s="2" t="s">
        <v>484</v>
      </c>
      <c r="G1" s="2" t="s">
        <v>483</v>
      </c>
      <c r="H1" s="2" t="s">
        <v>484</v>
      </c>
    </row>
    <row r="2" spans="1:8">
      <c r="A2" s="4" t="s">
        <v>485</v>
      </c>
      <c r="D2" s="4" t="s">
        <v>486</v>
      </c>
    </row>
    <row r="3" spans="1:8">
      <c r="A3" s="4" t="s">
        <v>487</v>
      </c>
    </row>
    <row r="4" spans="1:8">
      <c r="A4" s="4" t="s">
        <v>488</v>
      </c>
      <c r="E4" s="6" t="n">
        <v>29000</v>
      </c>
    </row>
    <row r="5" spans="1:8">
      <c r="A5" s="4" t="s">
        <v>489</v>
      </c>
      <c r="E5" s="6" t="n">
        <v>29000</v>
      </c>
    </row>
    <row r="6" spans="1:8">
      <c r="A6" s="4" t="s">
        <v>490</v>
      </c>
      <c r="E6" s="4" t="s">
        <v>491</v>
      </c>
      <c r="F6" s="4" t="s">
        <v>491</v>
      </c>
    </row>
    <row r="7" spans="1:8">
      <c r="A7" s="4" t="s">
        <v>492</v>
      </c>
    </row>
    <row r="8" spans="1:8">
      <c r="A8" s="4" t="s">
        <v>493</v>
      </c>
      <c r="F8" s="10" t="n">
        <v>202352</v>
      </c>
    </row>
    <row r="9" spans="1:8">
      <c r="A9" s="4" t="s">
        <v>494</v>
      </c>
      <c r="F9" s="10" t="n">
        <v>202352</v>
      </c>
    </row>
    <row r="10" spans="1:8">
      <c r="A10" s="4" t="s">
        <v>495</v>
      </c>
    </row>
    <row r="11" spans="1:8">
      <c r="A11" s="4" t="s">
        <v>496</v>
      </c>
      <c r="B11" s="6" t="n">
        <v>735</v>
      </c>
      <c r="E11" s="6" t="n">
        <v>29250</v>
      </c>
      <c r="G11" s="6" t="n">
        <v>96000</v>
      </c>
    </row>
    <row r="12" spans="1:8">
      <c r="A12" s="4" t="s">
        <v>497</v>
      </c>
      <c r="B12" s="4" t="s">
        <v>498</v>
      </c>
      <c r="C12" s="4" t="s">
        <v>498</v>
      </c>
      <c r="E12" s="4" t="s">
        <v>499</v>
      </c>
      <c r="F12" s="4" t="s">
        <v>499</v>
      </c>
    </row>
    <row r="13" spans="1:8">
      <c r="A13" s="4" t="s">
        <v>500</v>
      </c>
      <c r="B13" s="4" t="s">
        <v>501</v>
      </c>
      <c r="C13" s="4" t="s">
        <v>501</v>
      </c>
    </row>
    <row r="14" spans="1:8">
      <c r="A14" s="4" t="s">
        <v>490</v>
      </c>
      <c r="E14" s="4" t="s">
        <v>502</v>
      </c>
      <c r="F14" s="4" t="s">
        <v>502</v>
      </c>
    </row>
    <row r="15" spans="1:8">
      <c r="A15" s="4" t="s">
        <v>503</v>
      </c>
    </row>
    <row r="16" spans="1:8">
      <c r="A16" s="4" t="s">
        <v>504</v>
      </c>
      <c r="C16" s="10" t="n">
        <v>5200</v>
      </c>
      <c r="F16" s="10" t="n">
        <v>207269</v>
      </c>
      <c r="H16" s="10" t="n">
        <v>6777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5</v>
      </c>
      <c r="B1" s="2" t="s">
        <v>506</v>
      </c>
      <c r="C1" s="2" t="s">
        <v>507</v>
      </c>
    </row>
    <row r="2" spans="1:3">
      <c r="A2" s="3" t="s">
        <v>508</v>
      </c>
    </row>
    <row r="3" spans="1:3">
      <c r="A3" s="4" t="s">
        <v>509</v>
      </c>
      <c r="C3" s="5" t="n">
        <v>4000000</v>
      </c>
    </row>
    <row r="4" spans="1:3">
      <c r="A4" s="4" t="s">
        <v>510</v>
      </c>
    </row>
    <row r="5" spans="1:3">
      <c r="A5" s="3" t="s">
        <v>508</v>
      </c>
    </row>
    <row r="6" spans="1:3">
      <c r="A6" s="4" t="s">
        <v>511</v>
      </c>
      <c r="B6" s="5" t="n">
        <v>4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9"/>
    <col customWidth="1" max="6" min="6" width="12"/>
  </cols>
  <sheetData>
    <row r="1" spans="1:6">
      <c r="A1" s="1" t="s">
        <v>100</v>
      </c>
      <c r="B1" s="2" t="s">
        <v>101</v>
      </c>
      <c r="C1" s="2" t="s">
        <v>63</v>
      </c>
      <c r="D1" s="2" t="s">
        <v>65</v>
      </c>
      <c r="E1" s="2" t="s">
        <v>102</v>
      </c>
      <c r="F1" s="2" t="s">
        <v>103</v>
      </c>
    </row>
    <row r="2" spans="1:6">
      <c r="A2" s="4" t="s">
        <v>104</v>
      </c>
      <c r="B2" s="6" t="n">
        <v>19171</v>
      </c>
      <c r="C2" s="6" t="n">
        <v>5121102</v>
      </c>
      <c r="D2" s="6" t="n">
        <v>-4124947</v>
      </c>
      <c r="E2" s="6" t="n">
        <v>170795</v>
      </c>
      <c r="F2" s="6" t="n">
        <v>1186121</v>
      </c>
    </row>
    <row r="3" spans="1:6">
      <c r="A3" s="4" t="s">
        <v>105</v>
      </c>
      <c r="B3" s="5" t="n">
        <v>19170846</v>
      </c>
    </row>
    <row r="4" spans="1:6">
      <c r="A4" s="4" t="s">
        <v>106</v>
      </c>
      <c r="B4" s="6" t="n">
        <v>84</v>
      </c>
      <c r="C4" s="5" t="n">
        <v>244581</v>
      </c>
      <c r="D4" s="4" t="s">
        <v>43</v>
      </c>
      <c r="E4" s="4" t="s">
        <v>43</v>
      </c>
      <c r="F4" s="5" t="n">
        <v>244665</v>
      </c>
    </row>
    <row r="5" spans="1:6">
      <c r="A5" s="4" t="s">
        <v>107</v>
      </c>
      <c r="B5" s="5" t="n">
        <v>84000</v>
      </c>
    </row>
    <row r="6" spans="1:6">
      <c r="A6" s="4" t="s">
        <v>93</v>
      </c>
      <c r="B6" s="4" t="s">
        <v>43</v>
      </c>
      <c r="C6" s="4" t="s">
        <v>43</v>
      </c>
      <c r="D6" s="5" t="n">
        <v>-371659</v>
      </c>
      <c r="E6" s="4" t="s">
        <v>43</v>
      </c>
      <c r="F6" s="5" t="n">
        <v>-371659</v>
      </c>
    </row>
    <row r="7" spans="1:6">
      <c r="A7" s="4" t="s">
        <v>108</v>
      </c>
      <c r="B7" s="4" t="s">
        <v>43</v>
      </c>
      <c r="C7" s="4" t="s">
        <v>43</v>
      </c>
      <c r="D7" s="4" t="s">
        <v>43</v>
      </c>
      <c r="E7" s="5" t="n">
        <v>31573</v>
      </c>
      <c r="F7" s="5" t="n">
        <v>31573</v>
      </c>
    </row>
    <row r="8" spans="1:6">
      <c r="A8" s="4" t="s">
        <v>109</v>
      </c>
      <c r="B8" s="6" t="n">
        <v>19255</v>
      </c>
      <c r="C8" s="5" t="n">
        <v>5365683</v>
      </c>
      <c r="D8" s="5" t="n">
        <v>-4496606</v>
      </c>
      <c r="E8" s="5" t="n">
        <v>202368</v>
      </c>
      <c r="F8" s="5" t="n">
        <v>1090700</v>
      </c>
    </row>
    <row r="9" spans="1:6">
      <c r="A9" s="4" t="s">
        <v>110</v>
      </c>
      <c r="B9" s="5" t="n">
        <v>19254846</v>
      </c>
    </row>
    <row r="10" spans="1:6">
      <c r="A10" s="4" t="s">
        <v>104</v>
      </c>
      <c r="B10" s="6" t="n">
        <v>19171</v>
      </c>
      <c r="C10" s="5" t="n">
        <v>5121102</v>
      </c>
      <c r="D10" s="5" t="n">
        <v>-4124947</v>
      </c>
      <c r="E10" s="5" t="n">
        <v>170795</v>
      </c>
      <c r="F10" s="5" t="n">
        <v>1186121</v>
      </c>
    </row>
    <row r="11" spans="1:6">
      <c r="A11" s="4" t="s">
        <v>105</v>
      </c>
      <c r="B11" s="5" t="n">
        <v>19170846</v>
      </c>
    </row>
    <row r="12" spans="1:6">
      <c r="A12" s="4" t="s">
        <v>93</v>
      </c>
      <c r="F12" s="5" t="n">
        <v>-1284936</v>
      </c>
    </row>
    <row r="13" spans="1:6">
      <c r="A13" s="4" t="s">
        <v>111</v>
      </c>
      <c r="B13" s="6" t="n">
        <v>20945</v>
      </c>
      <c r="C13" s="5" t="n">
        <v>11104666</v>
      </c>
      <c r="D13" s="5" t="n">
        <v>-5409883</v>
      </c>
      <c r="E13" s="5" t="n">
        <v>393127</v>
      </c>
      <c r="F13" s="5" t="n">
        <v>6108855</v>
      </c>
    </row>
    <row r="14" spans="1:6">
      <c r="A14" s="4" t="s">
        <v>112</v>
      </c>
      <c r="B14" s="5" t="n">
        <v>20943846</v>
      </c>
    </row>
    <row r="15" spans="1:6">
      <c r="A15" s="4" t="s">
        <v>109</v>
      </c>
      <c r="B15" s="6" t="n">
        <v>19255</v>
      </c>
      <c r="C15" s="5" t="n">
        <v>5365683</v>
      </c>
      <c r="D15" s="5" t="n">
        <v>-4496606</v>
      </c>
      <c r="E15" s="5" t="n">
        <v>202368</v>
      </c>
      <c r="F15" s="5" t="n">
        <v>1090700</v>
      </c>
    </row>
    <row r="16" spans="1:6">
      <c r="A16" s="4" t="s">
        <v>110</v>
      </c>
      <c r="B16" s="5" t="n">
        <v>19254846</v>
      </c>
    </row>
    <row r="17" spans="1:6">
      <c r="A17" s="4" t="s">
        <v>106</v>
      </c>
      <c r="B17" s="6" t="n">
        <v>22</v>
      </c>
      <c r="C17" s="5" t="n">
        <v>62759</v>
      </c>
      <c r="D17" s="4" t="s">
        <v>43</v>
      </c>
      <c r="E17" s="4" t="s">
        <v>43</v>
      </c>
      <c r="F17" s="5" t="n">
        <v>62781</v>
      </c>
    </row>
    <row r="18" spans="1:6">
      <c r="A18" s="4" t="s">
        <v>107</v>
      </c>
      <c r="B18" s="5" t="n">
        <v>21500</v>
      </c>
    </row>
    <row r="19" spans="1:6">
      <c r="A19" s="4" t="s">
        <v>113</v>
      </c>
      <c r="B19" s="6" t="n">
        <v>1668</v>
      </c>
      <c r="C19" s="5" t="n">
        <v>5676224</v>
      </c>
      <c r="F19" s="5" t="n">
        <v>5677892</v>
      </c>
    </row>
    <row r="20" spans="1:6">
      <c r="A20" s="4" t="s">
        <v>114</v>
      </c>
      <c r="B20" s="5" t="n">
        <v>1667500</v>
      </c>
    </row>
    <row r="21" spans="1:6">
      <c r="A21" s="4" t="s">
        <v>93</v>
      </c>
      <c r="B21" s="4" t="s">
        <v>43</v>
      </c>
      <c r="C21" s="4" t="s">
        <v>43</v>
      </c>
      <c r="D21" s="5" t="n">
        <v>-372278</v>
      </c>
      <c r="E21" s="4" t="s">
        <v>43</v>
      </c>
      <c r="F21" s="5" t="n">
        <v>-372278</v>
      </c>
    </row>
    <row r="22" spans="1:6">
      <c r="A22" s="4" t="s">
        <v>108</v>
      </c>
      <c r="B22" s="4" t="s">
        <v>43</v>
      </c>
      <c r="C22" s="4" t="s">
        <v>43</v>
      </c>
      <c r="E22" s="5" t="n">
        <v>-7450</v>
      </c>
      <c r="F22" s="5" t="n">
        <v>-7450</v>
      </c>
    </row>
    <row r="23" spans="1:6">
      <c r="A23" s="4" t="s">
        <v>115</v>
      </c>
      <c r="B23" s="6" t="n">
        <v>20945</v>
      </c>
      <c r="C23" s="5" t="n">
        <v>11104666</v>
      </c>
      <c r="D23" s="5" t="n">
        <v>-4868884</v>
      </c>
      <c r="E23" s="5" t="n">
        <v>194918</v>
      </c>
      <c r="F23" s="5" t="n">
        <v>6451645</v>
      </c>
    </row>
    <row r="24" spans="1:6">
      <c r="A24" s="4" t="s">
        <v>116</v>
      </c>
      <c r="B24" s="5" t="n">
        <v>20943846</v>
      </c>
    </row>
    <row r="25" spans="1:6">
      <c r="A25" s="4" t="s">
        <v>93</v>
      </c>
      <c r="B25" s="4" t="s">
        <v>43</v>
      </c>
      <c r="C25" s="4" t="s">
        <v>43</v>
      </c>
      <c r="D25" s="5" t="n">
        <v>-540999</v>
      </c>
      <c r="E25" s="4" t="s">
        <v>43</v>
      </c>
      <c r="F25" s="5" t="n">
        <v>-540999</v>
      </c>
    </row>
    <row r="26" spans="1:6">
      <c r="A26" s="4" t="s">
        <v>108</v>
      </c>
      <c r="B26" s="4" t="s">
        <v>43</v>
      </c>
      <c r="C26" s="4" t="s">
        <v>43</v>
      </c>
      <c r="D26" s="4" t="s">
        <v>43</v>
      </c>
      <c r="E26" s="5" t="n">
        <v>198209</v>
      </c>
      <c r="F26" s="5" t="n">
        <v>198209</v>
      </c>
    </row>
    <row r="27" spans="1:6">
      <c r="A27" s="4" t="s">
        <v>111</v>
      </c>
      <c r="B27" s="6" t="n">
        <v>20945</v>
      </c>
      <c r="C27" s="5" t="n">
        <v>11104666</v>
      </c>
      <c r="D27" s="5" t="n">
        <v>-5409883</v>
      </c>
      <c r="E27" s="5" t="n">
        <v>393127</v>
      </c>
      <c r="F27" s="5" t="n">
        <v>6108855</v>
      </c>
    </row>
    <row r="28" spans="1:6">
      <c r="A28" s="4" t="s">
        <v>112</v>
      </c>
      <c r="B28" s="5" t="n">
        <v>20943846</v>
      </c>
    </row>
    <row r="29" spans="1:6">
      <c r="A29" s="4" t="s">
        <v>117</v>
      </c>
      <c r="B29" s="6" t="n">
        <v>20944</v>
      </c>
      <c r="C29" s="5" t="n">
        <v>11104666</v>
      </c>
      <c r="D29" s="5" t="n">
        <v>-5550128</v>
      </c>
      <c r="E29" s="5" t="n">
        <v>189906</v>
      </c>
      <c r="F29" s="5" t="n">
        <v>5765388</v>
      </c>
    </row>
    <row r="30" spans="1:6">
      <c r="A30" s="4" t="s">
        <v>118</v>
      </c>
      <c r="B30" s="5" t="n">
        <v>20943846</v>
      </c>
    </row>
    <row r="31" spans="1:6">
      <c r="A31" s="4" t="s">
        <v>93</v>
      </c>
      <c r="B31" s="4" t="s">
        <v>43</v>
      </c>
      <c r="C31" s="4" t="s">
        <v>43</v>
      </c>
      <c r="D31" s="5" t="n">
        <v>-396985</v>
      </c>
      <c r="E31" s="4" t="s">
        <v>43</v>
      </c>
      <c r="F31" s="5" t="n">
        <v>-396985</v>
      </c>
    </row>
    <row r="32" spans="1:6">
      <c r="A32" s="4" t="s">
        <v>108</v>
      </c>
      <c r="B32" s="4" t="s">
        <v>43</v>
      </c>
      <c r="C32" s="4" t="s">
        <v>43</v>
      </c>
      <c r="D32" s="4" t="s">
        <v>43</v>
      </c>
      <c r="E32" s="5" t="n">
        <v>6613</v>
      </c>
      <c r="F32" s="5" t="n">
        <v>6613</v>
      </c>
    </row>
    <row r="33" spans="1:6">
      <c r="A33" s="4" t="s">
        <v>119</v>
      </c>
      <c r="B33" s="6" t="n">
        <v>20944</v>
      </c>
      <c r="C33" s="5" t="n">
        <v>11104666</v>
      </c>
      <c r="D33" s="5" t="n">
        <v>-5947113</v>
      </c>
      <c r="E33" s="5" t="n">
        <v>196519</v>
      </c>
      <c r="F33" s="5" t="n">
        <v>5375016</v>
      </c>
    </row>
    <row r="34" spans="1:6">
      <c r="A34" s="4" t="s">
        <v>120</v>
      </c>
      <c r="B34" s="5" t="n">
        <v>20943846</v>
      </c>
    </row>
    <row r="35" spans="1:6">
      <c r="A35" s="4" t="s">
        <v>117</v>
      </c>
      <c r="B35" s="6" t="n">
        <v>20944</v>
      </c>
      <c r="C35" s="5" t="n">
        <v>11104666</v>
      </c>
      <c r="D35" s="5" t="n">
        <v>-5550128</v>
      </c>
      <c r="E35" s="5" t="n">
        <v>189906</v>
      </c>
      <c r="F35" s="5" t="n">
        <v>5765388</v>
      </c>
    </row>
    <row r="36" spans="1:6">
      <c r="A36" s="4" t="s">
        <v>118</v>
      </c>
      <c r="B36" s="5" t="n">
        <v>20943846</v>
      </c>
    </row>
    <row r="37" spans="1:6">
      <c r="A37" s="4" t="s">
        <v>93</v>
      </c>
      <c r="F37" s="5" t="n">
        <v>-1705757</v>
      </c>
    </row>
    <row r="38" spans="1:6">
      <c r="A38" s="4" t="s">
        <v>121</v>
      </c>
      <c r="B38" s="6" t="n">
        <v>20944</v>
      </c>
      <c r="C38" s="5" t="n">
        <v>11104666</v>
      </c>
      <c r="D38" s="5" t="n">
        <v>-7255884</v>
      </c>
      <c r="E38" s="5" t="n">
        <v>179000</v>
      </c>
      <c r="F38" s="5" t="n">
        <v>4048726</v>
      </c>
    </row>
    <row r="39" spans="1:6">
      <c r="A39" s="4" t="s">
        <v>122</v>
      </c>
      <c r="B39" s="5" t="n">
        <v>20943846</v>
      </c>
    </row>
    <row r="40" spans="1:6">
      <c r="A40" s="4" t="s">
        <v>119</v>
      </c>
      <c r="B40" s="6" t="n">
        <v>20944</v>
      </c>
      <c r="C40" s="5" t="n">
        <v>11104666</v>
      </c>
      <c r="D40" s="5" t="n">
        <v>-5947113</v>
      </c>
      <c r="E40" s="5" t="n">
        <v>196519</v>
      </c>
      <c r="F40" s="5" t="n">
        <v>5375016</v>
      </c>
    </row>
    <row r="41" spans="1:6">
      <c r="A41" s="4" t="s">
        <v>120</v>
      </c>
      <c r="B41" s="5" t="n">
        <v>20943846</v>
      </c>
    </row>
    <row r="42" spans="1:6">
      <c r="A42" s="4" t="s">
        <v>93</v>
      </c>
      <c r="B42" s="4" t="s">
        <v>43</v>
      </c>
      <c r="C42" s="4" t="s">
        <v>43</v>
      </c>
      <c r="D42" s="5" t="n">
        <v>-751032</v>
      </c>
      <c r="E42" s="4" t="s">
        <v>43</v>
      </c>
      <c r="F42" s="5" t="n">
        <v>-751032</v>
      </c>
    </row>
    <row r="43" spans="1:6">
      <c r="A43" s="4" t="s">
        <v>108</v>
      </c>
      <c r="B43" s="4" t="s">
        <v>43</v>
      </c>
      <c r="C43" s="4" t="s">
        <v>43</v>
      </c>
      <c r="D43" s="4" t="s">
        <v>43</v>
      </c>
      <c r="E43" s="5" t="n">
        <v>-18238</v>
      </c>
      <c r="F43" s="5" t="n">
        <v>-18238</v>
      </c>
    </row>
    <row r="44" spans="1:6">
      <c r="A44" s="4" t="s">
        <v>123</v>
      </c>
      <c r="B44" s="6" t="n">
        <v>20944</v>
      </c>
      <c r="C44" s="5" t="n">
        <v>11104666</v>
      </c>
      <c r="D44" s="5" t="n">
        <v>-6698145</v>
      </c>
      <c r="E44" s="5" t="n">
        <v>178281</v>
      </c>
      <c r="F44" s="5" t="n">
        <v>4605746</v>
      </c>
    </row>
    <row r="45" spans="1:6">
      <c r="A45" s="4" t="s">
        <v>124</v>
      </c>
      <c r="B45" s="5" t="n">
        <v>20943846</v>
      </c>
    </row>
    <row r="46" spans="1:6">
      <c r="A46" s="4" t="s">
        <v>93</v>
      </c>
      <c r="B46" s="4" t="s">
        <v>43</v>
      </c>
      <c r="C46" s="4" t="s">
        <v>43</v>
      </c>
      <c r="D46" s="5" t="n">
        <v>-557739</v>
      </c>
      <c r="E46" s="4" t="s">
        <v>43</v>
      </c>
      <c r="F46" s="5" t="n">
        <v>-557739</v>
      </c>
    </row>
    <row r="47" spans="1:6">
      <c r="A47" s="4" t="s">
        <v>108</v>
      </c>
      <c r="B47" s="4" t="s">
        <v>43</v>
      </c>
      <c r="C47" s="4" t="s">
        <v>43</v>
      </c>
      <c r="D47" s="4" t="s">
        <v>43</v>
      </c>
      <c r="E47" s="5" t="n">
        <v>719</v>
      </c>
      <c r="F47" s="5" t="n">
        <v>719</v>
      </c>
    </row>
    <row r="48" spans="1:6">
      <c r="A48" s="4" t="s">
        <v>121</v>
      </c>
      <c r="B48" s="6" t="n">
        <v>20944</v>
      </c>
      <c r="C48" s="6" t="n">
        <v>11104666</v>
      </c>
      <c r="D48" s="6" t="n">
        <v>-7255884</v>
      </c>
      <c r="E48" s="6" t="n">
        <v>179000</v>
      </c>
      <c r="F48" s="6" t="n">
        <v>4048726</v>
      </c>
    </row>
    <row r="49" spans="1:6">
      <c r="A49" s="4" t="s">
        <v>122</v>
      </c>
      <c r="B49" s="5" t="n">
        <v>209438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5</v>
      </c>
      <c r="B1" s="2" t="s">
        <v>1</v>
      </c>
    </row>
    <row r="2" spans="1:3">
      <c r="B2" s="2" t="s">
        <v>2</v>
      </c>
      <c r="C2" s="2" t="s">
        <v>76</v>
      </c>
    </row>
    <row r="3" spans="1:3">
      <c r="A3" s="3" t="s">
        <v>126</v>
      </c>
    </row>
    <row r="4" spans="1:3">
      <c r="A4" s="4" t="s">
        <v>93</v>
      </c>
      <c r="B4" s="6" t="n">
        <v>-1705757</v>
      </c>
      <c r="C4" s="6" t="n">
        <v>-1284936</v>
      </c>
    </row>
    <row r="5" spans="1:3">
      <c r="A5" s="3" t="s">
        <v>127</v>
      </c>
    </row>
    <row r="6" spans="1:3">
      <c r="A6" s="4" t="s">
        <v>128</v>
      </c>
      <c r="B6" s="5" t="n">
        <v>38536</v>
      </c>
      <c r="C6" s="5" t="n">
        <v>28285</v>
      </c>
    </row>
    <row r="7" spans="1:3">
      <c r="A7" s="4" t="s">
        <v>129</v>
      </c>
      <c r="B7" s="5" t="n">
        <v>113211</v>
      </c>
      <c r="C7" s="4" t="s">
        <v>43</v>
      </c>
    </row>
    <row r="8" spans="1:3">
      <c r="A8" s="3" t="s">
        <v>130</v>
      </c>
    </row>
    <row r="9" spans="1:3">
      <c r="A9" s="4" t="s">
        <v>41</v>
      </c>
      <c r="B9" s="5" t="n">
        <v>-204186</v>
      </c>
      <c r="C9" s="5" t="n">
        <v>279</v>
      </c>
    </row>
    <row r="10" spans="1:3">
      <c r="A10" s="4" t="s">
        <v>44</v>
      </c>
      <c r="B10" s="5" t="n">
        <v>-394017</v>
      </c>
      <c r="C10" s="5" t="n">
        <v>12099</v>
      </c>
    </row>
    <row r="11" spans="1:3">
      <c r="A11" s="4" t="s">
        <v>53</v>
      </c>
      <c r="B11" s="5" t="n">
        <v>34499</v>
      </c>
      <c r="C11" s="4" t="s">
        <v>43</v>
      </c>
    </row>
    <row r="12" spans="1:3">
      <c r="A12" s="4" t="s">
        <v>131</v>
      </c>
      <c r="B12" s="5" t="n">
        <v>83889</v>
      </c>
      <c r="C12" s="4" t="s">
        <v>43</v>
      </c>
    </row>
    <row r="13" spans="1:3">
      <c r="A13" s="4" t="s">
        <v>55</v>
      </c>
      <c r="B13" s="5" t="n">
        <v>-13338</v>
      </c>
      <c r="C13" s="5" t="n">
        <v>-44790</v>
      </c>
    </row>
    <row r="14" spans="1:3">
      <c r="A14" s="4" t="s">
        <v>132</v>
      </c>
      <c r="B14" s="5" t="n">
        <v>-105098</v>
      </c>
      <c r="C14" s="4" t="s">
        <v>43</v>
      </c>
    </row>
    <row r="15" spans="1:3">
      <c r="A15" s="4" t="s">
        <v>133</v>
      </c>
      <c r="B15" s="5" t="n">
        <v>-132953</v>
      </c>
    </row>
    <row r="16" spans="1:3">
      <c r="A16" s="4" t="s">
        <v>134</v>
      </c>
      <c r="B16" s="5" t="n">
        <v>-2285214</v>
      </c>
      <c r="C16" s="5" t="n">
        <v>-1289063</v>
      </c>
    </row>
    <row r="17" spans="1:3">
      <c r="A17" s="3" t="s">
        <v>135</v>
      </c>
    </row>
    <row r="18" spans="1:3">
      <c r="A18" s="4" t="s">
        <v>136</v>
      </c>
      <c r="B18" s="5" t="n">
        <v>-248333</v>
      </c>
      <c r="C18" s="5" t="n">
        <v>-64531</v>
      </c>
    </row>
    <row r="19" spans="1:3">
      <c r="A19" s="4" t="s">
        <v>137</v>
      </c>
      <c r="B19" s="5" t="n">
        <v>-1400000</v>
      </c>
      <c r="C19" s="4" t="s">
        <v>43</v>
      </c>
    </row>
    <row r="20" spans="1:3">
      <c r="A20" s="4" t="s">
        <v>138</v>
      </c>
      <c r="B20" s="5" t="n">
        <v>-1648333</v>
      </c>
      <c r="C20" s="5" t="n">
        <v>-64531</v>
      </c>
    </row>
    <row r="21" spans="1:3">
      <c r="A21" s="3" t="s">
        <v>139</v>
      </c>
    </row>
    <row r="22" spans="1:3">
      <c r="A22" s="4" t="s">
        <v>140</v>
      </c>
      <c r="B22" s="5" t="n">
        <v>-85091</v>
      </c>
      <c r="C22" s="5" t="n">
        <v>-15392</v>
      </c>
    </row>
    <row r="23" spans="1:3">
      <c r="A23" s="4" t="s">
        <v>141</v>
      </c>
      <c r="B23" s="4" t="s">
        <v>43</v>
      </c>
      <c r="C23" s="5" t="n">
        <v>5240889</v>
      </c>
    </row>
    <row r="24" spans="1:3">
      <c r="A24" s="4" t="s">
        <v>142</v>
      </c>
      <c r="B24" s="4" t="s">
        <v>43</v>
      </c>
      <c r="C24" s="5" t="n">
        <v>308858</v>
      </c>
    </row>
    <row r="25" spans="1:3">
      <c r="A25" s="4" t="s">
        <v>143</v>
      </c>
      <c r="B25" s="5" t="n">
        <v>-85091</v>
      </c>
      <c r="C25" s="5" t="n">
        <v>5534355</v>
      </c>
    </row>
    <row r="26" spans="1:3">
      <c r="A26" s="4" t="s">
        <v>144</v>
      </c>
      <c r="B26" s="5" t="n">
        <v>-43188</v>
      </c>
      <c r="C26" s="5" t="n">
        <v>129722</v>
      </c>
    </row>
    <row r="27" spans="1:3">
      <c r="A27" s="4" t="s">
        <v>145</v>
      </c>
      <c r="B27" s="5" t="n">
        <v>-4061826</v>
      </c>
      <c r="C27" s="5" t="n">
        <v>4310483</v>
      </c>
    </row>
    <row r="28" spans="1:3">
      <c r="A28" s="4" t="s">
        <v>146</v>
      </c>
      <c r="B28" s="5" t="n">
        <v>6672637</v>
      </c>
      <c r="C28" s="5" t="n">
        <v>1031486</v>
      </c>
    </row>
    <row r="29" spans="1:3">
      <c r="A29" s="4" t="s">
        <v>147</v>
      </c>
      <c r="B29" s="5" t="n">
        <v>2610811</v>
      </c>
      <c r="C29" s="5" t="n">
        <v>5341969</v>
      </c>
    </row>
    <row r="30" spans="1:3">
      <c r="A30" s="3" t="s">
        <v>148</v>
      </c>
    </row>
    <row r="31" spans="1:3">
      <c r="A31" s="4" t="s">
        <v>149</v>
      </c>
      <c r="B31" s="4" t="s">
        <v>43</v>
      </c>
      <c r="C31" s="4" t="s">
        <v>43</v>
      </c>
    </row>
    <row r="32" spans="1:3">
      <c r="A32" s="4" t="s">
        <v>150</v>
      </c>
      <c r="B32" s="4" t="s">
        <v>43</v>
      </c>
      <c r="C32" s="4" t="s">
        <v>43</v>
      </c>
    </row>
    <row r="33" spans="1:3">
      <c r="A33" s="3" t="s">
        <v>151</v>
      </c>
    </row>
    <row r="34" spans="1:3">
      <c r="A34" s="4" t="s">
        <v>152</v>
      </c>
      <c r="B34" s="6" t="n">
        <v>875366</v>
      </c>
      <c r="C34"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30:29Z</dcterms:created>
  <dcterms:modified xmlns:dcterms="http://purl.org/dc/terms/" xmlns:xsi="http://www.w3.org/2001/XMLSchema-instance" xsi:type="dcterms:W3CDTF">2020-05-14T16:30:29Z</dcterms:modified>
</cp:coreProperties>
</file>